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SIGNIFICANT ACCOUNTING POLICIES" sheetId="7" state="visible" r:id="rId7"/>
    <sheet xmlns:r="http://schemas.openxmlformats.org/officeDocument/2006/relationships" name="REVENUE RECOGNITION" sheetId="8" state="visible" r:id="rId8"/>
    <sheet xmlns:r="http://schemas.openxmlformats.org/officeDocument/2006/relationships" name="FAIR VALUE MEASUREMENTS" sheetId="9" state="visible" r:id="rId9"/>
    <sheet xmlns:r="http://schemas.openxmlformats.org/officeDocument/2006/relationships" name="ACCOUNTS AND OTHER RECEIVABLES" sheetId="10" state="visible" r:id="rId10"/>
    <sheet xmlns:r="http://schemas.openxmlformats.org/officeDocument/2006/relationships" name="OTHER ASSETS" sheetId="11" state="visible" r:id="rId11"/>
    <sheet xmlns:r="http://schemas.openxmlformats.org/officeDocument/2006/relationships" name="OTHER CURRENT LIABILITIES" sheetId="12" state="visible" r:id="rId12"/>
    <sheet xmlns:r="http://schemas.openxmlformats.org/officeDocument/2006/relationships" name="STOCK-BASED COMPENSATION"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NET INCOME (LOSS) PER SHARE" sheetId="16" state="visible" r:id="rId16"/>
    <sheet xmlns:r="http://schemas.openxmlformats.org/officeDocument/2006/relationships" name="LEASES" sheetId="17" state="visible" r:id="rId17"/>
    <sheet xmlns:r="http://schemas.openxmlformats.org/officeDocument/2006/relationships" name="CONTINGENCIES" sheetId="18" state="visible" r:id="rId18"/>
    <sheet xmlns:r="http://schemas.openxmlformats.org/officeDocument/2006/relationships" name="SIGNIFICANT ACCOUNTING POLICI_2" sheetId="19" state="visible" r:id="rId19"/>
    <sheet xmlns:r="http://schemas.openxmlformats.org/officeDocument/2006/relationships" name="REVENUE RECOGNITION (Tables)" sheetId="20" state="visible" r:id="rId20"/>
    <sheet xmlns:r="http://schemas.openxmlformats.org/officeDocument/2006/relationships" name="FAIR VALUE MEASUREMENTS (Tables" sheetId="21" state="visible" r:id="rId21"/>
    <sheet xmlns:r="http://schemas.openxmlformats.org/officeDocument/2006/relationships" name="ACCOUNTS AND OTHER RECEIVABLES " sheetId="22" state="visible" r:id="rId22"/>
    <sheet xmlns:r="http://schemas.openxmlformats.org/officeDocument/2006/relationships" name="OTHER ASSETS (Tables)" sheetId="23" state="visible" r:id="rId23"/>
    <sheet xmlns:r="http://schemas.openxmlformats.org/officeDocument/2006/relationships" name="OTHER CURRENT LIABILITIES (Tabl" sheetId="24" state="visible" r:id="rId24"/>
    <sheet xmlns:r="http://schemas.openxmlformats.org/officeDocument/2006/relationships" name="STOCK-BASED COMPENSATION (Table" sheetId="25" state="visible" r:id="rId25"/>
    <sheet xmlns:r="http://schemas.openxmlformats.org/officeDocument/2006/relationships" name="STOCKHOLDERS' EQUITY (Tables)" sheetId="26" state="visible" r:id="rId26"/>
    <sheet xmlns:r="http://schemas.openxmlformats.org/officeDocument/2006/relationships" name="INCOME TAXES (Tables)" sheetId="27" state="visible" r:id="rId27"/>
    <sheet xmlns:r="http://schemas.openxmlformats.org/officeDocument/2006/relationships" name="NET INCOME (LOSS) PER SHARE (Ta" sheetId="28" state="visible" r:id="rId28"/>
    <sheet xmlns:r="http://schemas.openxmlformats.org/officeDocument/2006/relationships" name="LEASES (Tables)" sheetId="29" state="visible" r:id="rId29"/>
    <sheet xmlns:r="http://schemas.openxmlformats.org/officeDocument/2006/relationships" name="SIGNIFICANT ACCOUNTING POLICI_3" sheetId="30" state="visible" r:id="rId30"/>
    <sheet xmlns:r="http://schemas.openxmlformats.org/officeDocument/2006/relationships" name="REVENUE RECOGNITION - NARRATIVE" sheetId="31" state="visible" r:id="rId31"/>
    <sheet xmlns:r="http://schemas.openxmlformats.org/officeDocument/2006/relationships" name="REVENUE RECOGNITION - DISAGGREG" sheetId="32" state="visible" r:id="rId32"/>
    <sheet xmlns:r="http://schemas.openxmlformats.org/officeDocument/2006/relationships" name="REVENUE RECOGNITION - CONTRACTE" sheetId="33" state="visible" r:id="rId33"/>
    <sheet xmlns:r="http://schemas.openxmlformats.org/officeDocument/2006/relationships" name="FAIR VALUE MEASUREMENTS - SCHED" sheetId="34" state="visible" r:id="rId34"/>
    <sheet xmlns:r="http://schemas.openxmlformats.org/officeDocument/2006/relationships" name="FAIR VALUE MEASUREMENTS - SCH_2" sheetId="35" state="visible" r:id="rId35"/>
    <sheet xmlns:r="http://schemas.openxmlformats.org/officeDocument/2006/relationships" name="FAIR VALUE MEASUREMENTS - NARRA" sheetId="36" state="visible" r:id="rId36"/>
    <sheet xmlns:r="http://schemas.openxmlformats.org/officeDocument/2006/relationships" name="ACCOUNTS AND OTHER RECEIVABLE_2" sheetId="37" state="visible" r:id="rId37"/>
    <sheet xmlns:r="http://schemas.openxmlformats.org/officeDocument/2006/relationships" name="OTHER ASSETS (Details)" sheetId="38" state="visible" r:id="rId38"/>
    <sheet xmlns:r="http://schemas.openxmlformats.org/officeDocument/2006/relationships" name="OTHER CURRENT LIABILITIES (Deta" sheetId="39" state="visible" r:id="rId39"/>
    <sheet xmlns:r="http://schemas.openxmlformats.org/officeDocument/2006/relationships" name="STOCK-BASED COMPENSATION - NARR" sheetId="40" state="visible" r:id="rId40"/>
    <sheet xmlns:r="http://schemas.openxmlformats.org/officeDocument/2006/relationships" name="STOCK-BASED COMPENSATION - SCHE" sheetId="41" state="visible" r:id="rId41"/>
    <sheet xmlns:r="http://schemas.openxmlformats.org/officeDocument/2006/relationships" name="STOCK-BASED COMPENSATION - SC_2" sheetId="42" state="visible" r:id="rId42"/>
    <sheet xmlns:r="http://schemas.openxmlformats.org/officeDocument/2006/relationships" name="STOCK-BASED COMPENSATION - SC_3" sheetId="43" state="visible" r:id="rId43"/>
    <sheet xmlns:r="http://schemas.openxmlformats.org/officeDocument/2006/relationships" name="STOCK-BASED COMPENSATION - SC_4" sheetId="44" state="visible" r:id="rId44"/>
    <sheet xmlns:r="http://schemas.openxmlformats.org/officeDocument/2006/relationships" name="STOCKHOLDERS' EQUITY - CHANGES " sheetId="45" state="visible" r:id="rId45"/>
    <sheet xmlns:r="http://schemas.openxmlformats.org/officeDocument/2006/relationships" name="STOCKHOLDERS' EQUITY - ADDITION" sheetId="46" state="visible" r:id="rId46"/>
    <sheet xmlns:r="http://schemas.openxmlformats.org/officeDocument/2006/relationships" name="INCOME TAXES - SCHEDULE OF INCO" sheetId="47" state="visible" r:id="rId47"/>
    <sheet xmlns:r="http://schemas.openxmlformats.org/officeDocument/2006/relationships" name="INCOME TAXES - ADDITIONAL INFOR" sheetId="48" state="visible" r:id="rId48"/>
    <sheet xmlns:r="http://schemas.openxmlformats.org/officeDocument/2006/relationships" name="NET INCOME (LOSS) PER SHARE - B" sheetId="49" state="visible" r:id="rId49"/>
    <sheet xmlns:r="http://schemas.openxmlformats.org/officeDocument/2006/relationships" name="NET INCOME (LOSS) PER SHARE - O" sheetId="50" state="visible" r:id="rId50"/>
    <sheet xmlns:r="http://schemas.openxmlformats.org/officeDocument/2006/relationships" name="LEASES - NARRATIVE (Details)" sheetId="51" state="visible" r:id="rId51"/>
    <sheet xmlns:r="http://schemas.openxmlformats.org/officeDocument/2006/relationships" name="LEASES - SUPPLEMENTAL INFORMATI" sheetId="52" state="visible" r:id="rId52"/>
    <sheet xmlns:r="http://schemas.openxmlformats.org/officeDocument/2006/relationships" name="LEASES - RIGHT OF USE ASSETS AN" sheetId="53" state="visible" r:id="rId53"/>
    <sheet xmlns:r="http://schemas.openxmlformats.org/officeDocument/2006/relationships" name="LEASES - FUTURE LEASE PAYMENT O" sheetId="54" state="visible" r:id="rId54"/>
    <sheet xmlns:r="http://schemas.openxmlformats.org/officeDocument/2006/relationships" name="CONTINGENCIES - NARRATIVE (Deta" sheetId="55" state="visible" r:id="rId55"/>
    <sheet xmlns:r="http://schemas.openxmlformats.org/officeDocument/2006/relationships" name="Uncategorized Items - immr-2019" sheetId="56" state="visible" r:id="rId56"/>
  </sheets>
  <definedNames/>
  <calcPr calcId="124519" fullCalcOnLoad="1"/>
</workbook>
</file>

<file path=xl/sharedStrings.xml><?xml version="1.0" encoding="utf-8"?>
<sst xmlns="http://schemas.openxmlformats.org/spreadsheetml/2006/main" uniqueCount="473">
  <si>
    <t>Document and Entity Information - shares</t>
  </si>
  <si>
    <t>3 Months Ended</t>
  </si>
  <si>
    <t>Mar. 31, 2019</t>
  </si>
  <si>
    <t>May 01, 2019</t>
  </si>
  <si>
    <t>Document And Entity Information [Abstract]</t>
  </si>
  <si>
    <t>Entity Registrant Name</t>
  </si>
  <si>
    <t>IMMERSION CORP</t>
  </si>
  <si>
    <t>Entity Central Index Key</t>
  </si>
  <si>
    <t>0001058811</t>
  </si>
  <si>
    <t>Current Fiscal Year End Date</t>
  </si>
  <si>
    <t>--12-31</t>
  </si>
  <si>
    <t>Entity Filer Category</t>
  </si>
  <si>
    <t>Accelerated Filer</t>
  </si>
  <si>
    <t>Document Type</t>
  </si>
  <si>
    <t>10-Q</t>
  </si>
  <si>
    <t>Document Period End Date</t>
  </si>
  <si>
    <t>Mar. 31,
		2019</t>
  </si>
  <si>
    <t>Document Fiscal Year Focus</t>
  </si>
  <si>
    <t>2019</t>
  </si>
  <si>
    <t>Document Fiscal Period Focus</t>
  </si>
  <si>
    <t>Q1</t>
  </si>
  <si>
    <t>Amendment Flag</t>
  </si>
  <si>
    <t>false</t>
  </si>
  <si>
    <t>Entity Small Business</t>
  </si>
  <si>
    <t>Entity Emerging Growth Company</t>
  </si>
  <si>
    <t>Trading Symbol</t>
  </si>
  <si>
    <t>IMMR</t>
  </si>
  <si>
    <t>Entity Common Stock, Shares Outstanding</t>
  </si>
  <si>
    <t>CONDENSED CONSOLIDATED BALANCE SHEETS (Unaudited) - USD ($) $ in Thousands</t>
  </si>
  <si>
    <t>Dec. 31, 2018</t>
  </si>
  <si>
    <t>Current assets:</t>
  </si>
  <si>
    <t>Cash and cash equivalents</t>
  </si>
  <si>
    <t>Short-term investments</t>
  </si>
  <si>
    <t>Accounts and other receivables</t>
  </si>
  <si>
    <t>Prepaid expenses and other current assets</t>
  </si>
  <si>
    <t>Total current assets</t>
  </si>
  <si>
    <t>Property and equipment, net</t>
  </si>
  <si>
    <t>Other assets, net</t>
  </si>
  <si>
    <t>Total assets</t>
  </si>
  <si>
    <t>Current liabilities:</t>
  </si>
  <si>
    <t>Accounts payable</t>
  </si>
  <si>
    <t>Accrued compensation</t>
  </si>
  <si>
    <t>Other current liabilities</t>
  </si>
  <si>
    <t>Deferred revenue</t>
  </si>
  <si>
    <t>Total current liabilities</t>
  </si>
  <si>
    <t>Long-term deferred revenue</t>
  </si>
  <si>
    <t>Other long-term liabilities</t>
  </si>
  <si>
    <t>Total liabilities</t>
  </si>
  <si>
    <t>Contingencies (Note 12)</t>
  </si>
  <si>
    <t xml:space="preserve"> </t>
  </si>
  <si>
    <t>Stockholders’ equity:</t>
  </si>
  <si>
    <t>Common stock and additional paid-in capital — $0.001 par value; 100,000,000 shares authorized; 38,375,744 and 37,652,498 shares issued, respectively; 31,552,597 and 30,829,351 shares outstanding, respectively</t>
  </si>
  <si>
    <t>Accumulated other comprehensive income</t>
  </si>
  <si>
    <t>Accumulated deficit</t>
  </si>
  <si>
    <t>Treasury stock at cost: 6,823,147 and 6,823,147 shares, respectively</t>
  </si>
  <si>
    <t>Total stockholders’ equity</t>
  </si>
  <si>
    <t>Total liabilities and stockholders’ equity</t>
  </si>
  <si>
    <t>CONDENSED CONSOLIDATED BALANCE SHEETS (Unaudited) (Parenthetical) - $ / shares</t>
  </si>
  <si>
    <t>Statement of Financial Position [Abstract]</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AND COMPREHENSIVE INCOME (LOSS) (Unaudited) - USD ($) shares in Thousands, $ in Thousands</t>
  </si>
  <si>
    <t>Mar. 31, 2018</t>
  </si>
  <si>
    <t>Revenues:</t>
  </si>
  <si>
    <t>Revenue</t>
  </si>
  <si>
    <t>Costs and expenses:</t>
  </si>
  <si>
    <t>Cost of revenues</t>
  </si>
  <si>
    <t>Sales and marketing</t>
  </si>
  <si>
    <t>Research and development</t>
  </si>
  <si>
    <t>General and administrative</t>
  </si>
  <si>
    <t>Total costs and expenses</t>
  </si>
  <si>
    <t>Operating income (loss)</t>
  </si>
  <si>
    <t>Interest and other income</t>
  </si>
  <si>
    <t>Income (loss) before provision for income taxes</t>
  </si>
  <si>
    <t>Provision for income taxes</t>
  </si>
  <si>
    <t>Net income (loss)</t>
  </si>
  <si>
    <t>Basic net (loss) per share (in dollars per share)</t>
  </si>
  <si>
    <t>Shares used in calculating basic net income (loss) per share (in shares)</t>
  </si>
  <si>
    <t>Diluted net income (loss) per share (in dollars per share)</t>
  </si>
  <si>
    <t>Shares used in computation of diluted net income (loss) per share (in shares)</t>
  </si>
  <si>
    <t>Change in unrealized gains on short-term investments</t>
  </si>
  <si>
    <t>Total Other Comprehensive Income</t>
  </si>
  <si>
    <t>Total Comprehensive Income (loss)</t>
  </si>
  <si>
    <t>Royalty and license</t>
  </si>
  <si>
    <t>Development, services, and other revenue</t>
  </si>
  <si>
    <t>CONSOLIDATED STATEMENTS OF STOCKHOLDERS’ EQUITY (Unaudited) - USD ($) $ in Thousands</t>
  </si>
  <si>
    <t>Total</t>
  </si>
  <si>
    <t>Common Stock and Additional Paid-In Capital</t>
  </si>
  <si>
    <t>Accumulated Other Comprehensive Income (Loss)</t>
  </si>
  <si>
    <t>Accumulated Deficit</t>
  </si>
  <si>
    <t>Treasury Stock</t>
  </si>
  <si>
    <t>Beginning balance (in shares) at Dec. 31, 2017</t>
  </si>
  <si>
    <t>Beginning balance at Dec. 31, 2017</t>
  </si>
  <si>
    <t>Increase (Decrease) in Stockholders' Equity [Roll Forward]</t>
  </si>
  <si>
    <t>Unrealized gain on available-for-sale securities, net of taxes</t>
  </si>
  <si>
    <t>Issuance of stock for ESPP purchase (in shares)</t>
  </si>
  <si>
    <t>Issuance of stock for ESPP purchase</t>
  </si>
  <si>
    <t>Exercise of stock options, net of shares withheld for employee taxes (in shares)</t>
  </si>
  <si>
    <t>Exercise of stock options, net of shares withheld for employee taxes</t>
  </si>
  <si>
    <t>Release of restricted stock units and awards, including related stock compensation (in shares)</t>
  </si>
  <si>
    <t>Release of restricted stock units and awards, including related stock compensation</t>
  </si>
  <si>
    <t>Stock based compensation</t>
  </si>
  <si>
    <t>Ending balance (in shares) at Mar. 31, 2018</t>
  </si>
  <si>
    <t>Ending balance at Mar. 31, 2018</t>
  </si>
  <si>
    <t>Beginning balance (in shares) at Dec. 31, 2018</t>
  </si>
  <si>
    <t>Beginning balance at Dec. 31, 2018</t>
  </si>
  <si>
    <t>Ending balance (in shares) at Mar. 31, 2019</t>
  </si>
  <si>
    <t>Ending balance at Mar. 31, 2019</t>
  </si>
  <si>
    <t>CONDENSED CONSOLIDATED STATEMENTS OF CASH FLOWS (Unaudited) - USD ($) $ in Thousands</t>
  </si>
  <si>
    <t>Cash flows provided by (used in) operating activities:</t>
  </si>
  <si>
    <t>Adjustments to reconcile net income (loss) to net cash provided by (used in) operating activities:</t>
  </si>
  <si>
    <t>Depreciation and amortization</t>
  </si>
  <si>
    <t>Stock-based compensation</t>
  </si>
  <si>
    <t>Deferred income taxes</t>
  </si>
  <si>
    <t>Other non cash items</t>
  </si>
  <si>
    <t>Changes in operating assets and liabilities:</t>
  </si>
  <si>
    <t>Other assets</t>
  </si>
  <si>
    <t>Net cash provided by (used in) operating activities</t>
  </si>
  <si>
    <t>Cash flows provided by (used in) investing activities:</t>
  </si>
  <si>
    <t>Purchases of short-term investments</t>
  </si>
  <si>
    <t>Proceeds from maturities of short-term investments</t>
  </si>
  <si>
    <t>Purchases of property and equipment</t>
  </si>
  <si>
    <t>Net cash provided by (used in) investing activities</t>
  </si>
  <si>
    <t>Cash flows provided by financing activities:</t>
  </si>
  <si>
    <t>Proceeds from issuance of common stock under employee stock purchase plan</t>
  </si>
  <si>
    <t>Proceeds from stock options exercises</t>
  </si>
  <si>
    <t>Net cash provided by financing activities</t>
  </si>
  <si>
    <t>Net increase (decrease) in cash and cash equivalents</t>
  </si>
  <si>
    <t>Cash and cash equivalents:</t>
  </si>
  <si>
    <t>Beginning of period</t>
  </si>
  <si>
    <t>End of period</t>
  </si>
  <si>
    <t>Supplemental disclosure of cash flow information:</t>
  </si>
  <si>
    <t>Cash paid for taxes</t>
  </si>
  <si>
    <t>Supplemental disclosure of noncash operating, investing, and financing activities:</t>
  </si>
  <si>
    <t>Release of restricted stock units and awards under company stock plan</t>
  </si>
  <si>
    <t>SIGNIFICANT ACCOUNTING POLICIES</t>
  </si>
  <si>
    <t>Accounting Policies [Abstract]</t>
  </si>
  <si>
    <t>SIGNIFICANT ACCOUNTING POLICIES Description of Business Immersion Corporation (the “Company”) was incorporated in 1993 in California and reincorporated in Delaware in 1999. The Company focuses on the creation, design, development, and licensing of innovative haptic technologies that allow people to use their sense of touch more fully as they engage with products and experience the digital world around them. The Company has adopted a business model under which it provides advanced tactile software, related tools, and technical assistance designed to help integrate its patented technology into its customers’ products or enhance the functionality of its patented technology to certain customers; and offers licenses to the Company's patented technology to other customers. Principles of Consolidation and Basis of Presentation The accompanying condensed consolidated financial statements include the accounts of Immersion Corporation and its wholly owned subsidiaries: Immersion Canada Corporation; Immersion International, LLC; Immersion Medical, Inc.; Immersion Japan K.K.; Immersion Ltd.; Immersion Software Ireland Ltd.; Haptify, Inc.; Immersion (Shanghai) Science &amp; Technology Company, Ltd.; and Immersion Technology International Ltd. All intercompany accounts, transactions, and balances have been eliminated in consolidation. The accompanying condensed consolidated financial statements have been prepared in accordance with accounting principles generally accepted in the United States of America (“GAAP”) for interim financial information and with the instructions for Form 10-Q and Article 10 of Regulation S-X and, therefore, do not include all information and footnotes necessary for a complete presentation of the financial position, results of operations, and cash flows, in conformity with GAAP. These condensed consolidated financial statements should be read in conjunction with the Company’s audited consolidated financial statements included in the Company’s Annual Report on Form 10-K, for the fiscal year ended December 31, 2018 . In the opinion of management, all adjustments consisting of only normal and recurring items necessary for the fair presentation of the financial position and results of operations for the interim periods presented have been included. The results of operations for the three months ended March 31, 2019 are not necessarily indicative of the results to be expected for the full year. Segment Information The Company develops, licenses, and supports a wide range of software and IP that more fully engage users’ sense of touch as they engage with products and experience the digital world around them. The Company currently focuses on the following target application areas: mobility, automotive, gaming, medical and wearables. The Company’s chief operating decision maker (“CODM”) is the Chief Executive Officer. The CODM allocates resources to and assesses the performance of the Company using information about its financial results as one operating and reporting segment. Revenue Recognition The Company adopted the Accounting Standards Update (“ASU”) 2014-09 “Revenue from Contracts with Customers (Topic 606)" ("Accounting Standard Codification 606", "ASC 606"), effective January 1, 2018 using the modified retrospective transition method where the cumulative effect of the initial application is recognized as an adjustment to the opening balance of the accumulated deficit at January 1, 2018, the date of adoption. Refer to Note 2 to the condensed consolidated financial statements for the Company's revenue recognition accounting policy. Leases The Company leases all of its office spaces, and all leases are operating leases accounted for as right-of-use ("ROU") assets and lease liability obligations in the Company's condensed consolidated balance sheets under Other assets, and Other current liabilities and Other Liabilities, respectively. ROU assets represent the Company's right to use an underlying asset for the lease term, and lease liability obligations represent the Company's obligation to make lease payments arising from the lease. ROU assets and lease liabilities are recognized at lease commencement date based on the present value of lease payments over the lease term. The Company has lease agreements that combine lease and non-lease components, and the Company elects to account for such components as a single lease component. As the Company's leases typically do not provide an implicit rate, the Company estimates its incremental borrowing rate based on the information available at commencement date in determining the present value of lease payments. ROU asset also includes any lease payments made and excludes lease incentives and direct costs. Lease expense is recognized on a straight-line basis over the lease term. The Company elects to not present leases with an initial term of 12 months or less on its condensed consolidated balance sheet. See Note 11 for further information on ASC 842 adoption. Recently Adopted Accounting Pronouncements In July 2018, the Financial Accounting Standards Board ("FASB") issued ASU 2018-09 "Codification Improvement" ("ASU 2018-09"). This ASU amends a wide variety of Topics in the Codification issued by FASB with technical corrections, clarifications, and other minor improvements, and should eliminate the need for periodic agenda requests for narrow and incremental items. Many of the amendments in this ASU are effective for annual reporting periods beginning after December 15, 2018 for public entities. The Company adopted this ASU as of January 1, 2019. The adoption of this ASU did not have a material impact on the Company's condensed consolidated financial statements. In June 2018, the FASB issued ASU 2018-07 "Compensation - Stock Compensation (Topic 718): Improvements to Nonemployee Share-Based Payment Accounting" ("ASU 2018-07"). This ASU expands the scope of Topic 718 to include share-based payment transaction for acquiring goods and services from nonemployees and supersede subtopic 505-50. For public entities, the guidance is effective for annual reporting periods beginning after December 15, 2018 and interim periods within those fiscal years, and early adoption is permitted but no earlier than adoption of Topic 606. The Company adopted this ASU as of January 1, 2019. The adoption of this ASU did not have a material impact on the Company's condensed consolidated financial statements. In February 2018, the FASB issued ASU 2018-02 "Income Statement-Reporting Comprehensive Income (Topic 220): Reclassification of Certain Tax Effects from Accumulated Other Comprehensive Income" ("ASU 2018-02"). The amendments in this ASU allow a reclassification from accumulated other comprehensive income to retained earnings for stranded tax effects resulting from the Tax Act. The guidance is effective for annual reporting periods beginning after December 15, 2018 and interim periods within those fiscal years, and early adoption is permitted. The Company adopted this ASU as of January 1, 2019. The amount of stranded tax effects that was reclassified from accumulated other comprehensive loss to retained earnings was not material to the Company's condensed consolidated financial statements. In February 2016, the FASB issued ASU 2016-02 Leases: Topic 842 (“ASU 2016-02”) in order to increase transparency and comparability among organizations by recognizing lease assets and lease liabilities on the balance sheet for those leases classified as operating leases under prior GAAP. Subsequently, the FASB issued numerous amendments to the initial guidance including ASU 2017-13, ASU 2018-10, ASU 2018-11, ASU 2018-20 and ASU 2019-01 (collectively, "ASC 842"). ASC 842 requires that a lessee should recognize a liability to make lease payments (" lease liabilities") and a ROU asset representing its right to use the underlying asset for the lease term on the balance sheet. ASC 842 also requires additional disclosures related to key information about leasing arrangements, including but not limited to, amounts, timing, and uncertainty of cash flows arising from leases. The Company adopted ASC 842 on January 1, 2019 (the "Adoption Date"), using the alternative modified transition method, which requires a cumulative-effect adjustment, if any, to the opening balance of retained earnings to be recognized on the Adoption Date with prior periods not restated. The Company elected certain practical expedients including 1) not to reassess prior conclusions related to the identification, classification and accounting for initial direct costs for leases, 2) not to use hindsight to determine lease terms, 3) to not separate non-lease components within our lease portfolio, and 4) not to present leases with an initial term of 12 months or less on its condensed consolidated balance sheets. The adoption of ASC 842 resulted in the recognition of ROU assets of $4.0 million , and lease liabilities for operating leases of $4.9 million . There was no cumulative effect adjustment recognized on the beginning retained earnings as a result of the adoption. The comparative period presented in this Form 10-Q reflect the former lease accounting guidance. See Note 11 to the condensed consolidated financial statements for further information regarding the impact of the adoption of ASC 842 on the Company's condensed consolidated financial statements.</t>
  </si>
  <si>
    <t>REVENUE RECOGNITION</t>
  </si>
  <si>
    <t>Revenue from Contract with Customer [Abstract]</t>
  </si>
  <si>
    <t>REVENUE RECOGNITION Revenue Recognition Accounting Policy The Company's revenue is primarily derived from fixed fee license agreements and per-unit royalty agreements, along with less significant revenue earned from development, services and other revenue. Fixed fee license revenue The Company is required to recognize revenue from a fixed fee license agreement when it has satisfied its performance obligations, which typically occurs upon the transfer of rights to the Company's technology upon the execution of the license agreement. However, in certain contracts, the Company grants a license to its existing patent portfolio at the inception of the license agreement as well as rights to the portfolio as it evolves throughout the contract term. For such arrangements, the Company has concluded that it has two separate performance obligations: • Performance Obligation A: to transfer rights to the Company's patent portfolio as it exists when the contract is executed; • Performance Obligation B: to transfer rights to the Company's patent portfolio as it evolves over the term of the contract, including access to new patent applications that the licensee can benefit from over the term of the contract. If a fixed fee license agreement contains only Performance Obligation A, the Company will recognize most or all of the revenue from the agreement at the inception of the contract. For fixed fee license agreements that contain both Performance Obligation A and B, the Company will allocate the transaction price based on the standalone price for each of the two performance obligations. The Company uses a number of factors primarily related to the attributes of its patent portfolio to estimate standalone prices related to Performance Obligation A and B. Once the transaction price is allocated, the portion of the transaction price allocable to Performance Obligation A will be recognized in the quarter the license agreement is signed and the customer can benefit from rights provided in the contract, and the portion allocable to Performance Obligation B will be recognized on a straight-line basis over the contract term. For such contracts, a contract liability account will be established and included within "deferred revenue" on the condensed consolidated balance sheet. As the rights and obligations in a contract are interdependent, contract assets and contract liabilities that arise in the same contract are presented on a net basis. Some of the Company's license agreements contain fixed fees related to past infringements. Such fixed fees are recognized as revenue or recorded as a deduction to the Company's operating expense in the quarter the license agreement is signed. Payments for fixed fee license contracts typically are due in full within 30 - 45 days from execution of the contract. From time to time, the Company enters into a fixed fee license contract with payments due in a number of installments payable throughout the contract term. In such cases, the Company will determine if a significant financing component exists and if it does, the Company will recognize more or less revenue and corresponding interest expense or income, as appropriate. Per-unit Royalty revenue ASC 606 requires an entity to record per-unit royalty revenue in the same period in which the licensee’s underlying sales occur. As the Company generally does not receive the per-unit licensee royalty reports for sales during a given quarter within the time frame that allows the Company to adequately review the reports and include the actual amounts in its quarterly results for such quarter, the Company accrues the related revenue based on estimates of its licensees’ underlying sales, subject to certain constraints on its ability to estimate such amounts. The Company develops such estimates based on a combination of available data including, but not limited to, approved customer forecasts, a lookback at historical royalty reporting for each of its customers, and industry information available for the licensed products. As a result of accruing per-unit royalty revenue for the quarter based on such estimates, adjustments will be required in the following quarter to true up revenue to the actual amounts reported by its licensees. The Company recorded adjustments to increase revenue by $149,000 during the three months ended March 31, 2019 , which adjustments represent the difference between per-unit royalty based on actual sales occurred in the fourth quarter of 2018 reported by the Company's licensees in the first quarter of 2019, and the estimate of per-unit royalty for the fourth quarter of 2018 that was reported as revenue during the fourth quarter of 2018. The Company had no true-ups for the three months ended March 31, 2018. Certain of the Company's per-unit royalty agreements contains a minimum royalty provision which sets forth minimum amounts to be received by the Company during the contract term. Under ASC 606, minimum royalties are considered a fixed transaction price to which the Company will have an unconditional right once all other performance obligations, if any, are satisfied. The Company recognizes all minimum royalties as revenue at the inception of the license agreement, or in the period in which all remaining revenue recognition criteria have been met. The Company accounts for the unbilled minimum royalties as contract assets on a contract basis on its condensed consolidated balance sheets, and the balance of such contract assets will be reduced by the actual royalties to be reported by the licensee during the contract term until fully utilized, after which point any excess per-unit royalties reported will be recognized as revenue. As the rights and obligations in a contract are interdependent, contract assets and contract liabilities that arise in the same contract are presented on a net basis. Payments of per-unit royalties typically are due within 30 to 60 days from the end of the calendar quarter in which the underlying sales took place. Development, services, and other revenue As the performance obligation related to the Company's development, service and other revenue is satisfied over a period of time, the Company recognizes such revenue evenly over the period of performance obligation, which is generally consistent with the contractual term. Disaggregated Revenue The following table presents the disaggregation of the Company's revenue for the three months ended March 31, 2019 and 2018 under ASC 606. Three Months Ended March 31, 2019 2018 Fixed fee license revenue $ 1,740 $ 75,756 Per-Unit royalty revenue 3,307 9,579 Total royalty and license revenue 5,047 85,335 Development, services, and other revenue 75 81 Total revenues $ 5,122 $ 85,416 As of March 31, 2019 , the Company had contract assets of $8.0 million included within prepaid expenses and other current assets, and $7.2 million included within other non-current assets, net, on the condensed consolidated balance sheets. The balance of these contract assets decreased by $1.0 million during the three months ended March 31, 2019 primarily due to actual royalties billed during the three months ended March 31, 2019 that reduced the minimum royalties recognized in contract assets. The balance of the contract assets as of March 31, 2019 also included the Company's estimate of per-unit royalty related to the underlying sales that occurred in the first quarter of 2019. Contracted Revenue Based on contracts signed and payments received as of March 31, 2019 , the Company expects to recognize $33.3 million revenue related to Performance Obligation B under the Company's fixed fee license agreements, which is satisfied over time, including $13.5 million over one to three years and $19.8 million over more than three years. Revenue related to Performance Obligation B was $34.5 million as of December 31, 2018 . The $1.1 million decrease represents fixed fee license revenue recognized during the three months ended March 31, 2019 .</t>
  </si>
  <si>
    <t>FAIR VALUE MEASUREMENTS</t>
  </si>
  <si>
    <t>Fair Value Disclosures [Abstract]</t>
  </si>
  <si>
    <t>FAIR VALUE MEASUREMENTS Cash Equivalents and Short-term Investments The Company's financial instruments measured at fair value on a recurring basis are cash equivalents and short-term investments. The Company’s fixed income available-for-sale securities consist of high quality, investment grade securities. The Company values these securities based on pricing from pricing vendors, who may use quoted prices in active markets for identical assets (Level 1) or inputs other than quoted prices that are observable either directly or indirectly (Level 2) in determining fair value. Instruments valued based on quoted market prices in active markets include mostly money market securities. Such instruments are generally classified within Level 1 of the fair value hierarchy. Instruments valued based on quoted prices in markets that are less active, broker or dealer quotations, or alternative pricing sources with reasonable levels of price transparency are generally classified within Level 2 of the fair value hierarchy and include U.S. treasury securities. Instruments valued based on unobservable inputs which reflect the reporting entity’s own assumptions or data that market participants would use in valuing an instrument are generally classified within Level 3 of the fair value hierarchy. As of March 31, 2019 and December 31, 2018 , the Company did not hold any Level 3 instruments. Financial instruments measured at fair value on a recurring basis as of March 31, 2019 and December 31, 2018 are classified based on the valuation technique in the table below (in thousands): March 31, 2019 Fair Value Measurements Using Quoted Prices Significant Significant Total Assets: Money market accounts $ 70,848 — — $ 70,848 U.S. Treasury securities — 14,959 $ — 14,959 Total assets at fair value (1) $ 70,848 $ 14,959 $ — $ 85,807 (1) The above table excludes $31.8 million of cash held in banks. December 31, 2018 Fair Value Measurements Using Quoted Prices in Active Markets for Identical Assets Significant Significant Total Assets: Money market accounts $ 81,425 — — $ 81,425 U.S. Treasury securities — 13,930 $ — 13,930 Total assets at fair value (2) $ 81,425 $ 13,930 $ — $ 95,355 (2) The above table excludes $29.6 million of cash held in banks. The contractual maturities of the Company’s available-for-sale securities on March 31, 2019 and December 31, 2018 were all due within one year. There were no transfers of instruments between Level 1 and 2 during the three months ended March 31, 2019 and the year ended December 31, 2018 . Money market accounts are classified as cash equivalents and U.S. Treasury securities (classified as available-for-sale securities), with maturity dates less than one year, are within short-term investments on the Company’s condensed consolidated balance sheets. Short-term Investments Short-term investments as of March 31, 2019 and December 31, 2018 consists of the following (in thousands): March 31, 2019 Amortized Gross Gross Fair U.S. Treasury securities $ 14,960 $ — $ (1 ) $ 14,959 Total $ 14,960 $ — $ (1 ) $ 14,959 December 31, 2018 Amortized Gross Gross Fair U.S. Treasury securities $ 13,936 $ — $ (6 ) $ 13,930 Total $ 13,936 $ — $ (6 ) $ 13,930</t>
  </si>
  <si>
    <t>ACCOUNTS AND OTHER RECEIVABLES</t>
  </si>
  <si>
    <t>Receivables [Abstract]</t>
  </si>
  <si>
    <t>ACCOUNTS AND OTHER RECEIVABLES Accounts and other receivables consisted of the following (in thousands): March 31, 2019 December 31, 2018 Trade accounts receivable $ 967 $ 645 Other receivables 538 406 Accounts and other receivables $ 1,505 $ 1,051 There was no estimated allowance for doubtful accounts as of March 31, 2019 and December 31, 2018 .</t>
  </si>
  <si>
    <t>OTHER ASSETS</t>
  </si>
  <si>
    <t>Deferred Costs, Capitalized, Prepaid, and Other Assets Disclosure [Abstract]</t>
  </si>
  <si>
    <t>OTHER ASSETS Other assets consisted of the following (in thousands): March 31, 2019 December 31, 2018 Contract assets - long-term $ 7,154 $ 7,231 Lease assets 3,828 — Deferred tax assets 295 295 Other assets 7,168 301 Total other assets $ 18,445 $ 7,827 The Company adopted ASC 842 on January 1, 2019 and recognized lease assets on its condensed consolidated balance sheets. See Note 1 and Note 11 to the condensed consolidated financial statements for more detail on ASC 842 adoption. As of March 31, 2019 , the Company recorded a $6.9 million prepayment included in Other assets along with related account payable on the Company's condensed consolidated balance sheets. The prepayment is in relation to a deposit arising from a pending litigation matter with Samsung. See Note 12 for further disclosure.</t>
  </si>
  <si>
    <t>OTHER CURRENT LIABILITIES</t>
  </si>
  <si>
    <t>Other Liabilities, Current [Abstract]</t>
  </si>
  <si>
    <t>OTHER CURRENT LIABILITIES Other current liabilities consisted of the following (in thousands): March 31, 2019 December 31, 2018 Accrued legal $ 3,708 $ 1,827 Lease liabilities - current 1,165 — Income taxes payable 270 204 Other current liabilities 1,171 1,163 Total other current liabilities $ 6,314 $ 3,194</t>
  </si>
  <si>
    <t>STOCK-BASED COMPENSATION</t>
  </si>
  <si>
    <t>Disclosure of Compensation Related Costs, Share-based Payments [Abstract]</t>
  </si>
  <si>
    <t>STOCK-BASED COMPENSATION Stock Options and Awards The Company’s equity incentive program is a long-term retention program that is intended to attract, retain, and provide incentives for talented employees, consultants, officers, and directors and to align stockholder and employee interests. The Company may grant time-based options, market condition-based options, stock appreciation rights, restricted stock ("RSA"), restricted stock units (“RSUs”), performance shares, performance units, and other stock-based or cash-based awards to employees, officers, directors, and consultants. Under this program, stock options may be granted at prices not less than the fair market value on the date of grant for stock options. These options generally vest over four years and expire from seven to ten years from the grant date. In addition to time-based vesting, market condition-based options are subject to a market condition where the closing price of the Company stock must exceed a certain level for a number of trading days within a specified timeframe or the options will be canceled before the expiration of the options. RSAs generally vests over one year . RSUs generally vest over 3 years . Awards granted other than an option or stock appreciation right shall reduce the common stock shares available for grant by 1.75 shares for every share issued. A summary of the Company's equity incentive plan is as follows (in thousands): March 31, 2019 Common stock shares available for grant 917 Stock options outstanding 2,268 RSAs outstanding 63 RSUs outstanding 801 Time-Based Stock Options The following summarizes activities for the time-based stock options for the three months ended March 31, 2019 (in thousands except for weighted average exercise per share and weighted average remaining contractual life data): Number of Weighted Weighted Average Aggregate Outstanding as of December 31, 2018 1,862 $ 9.44 2.85 $ 751 Granted 269 $ 9.82 Exercises (12 ) $ 6.02 Cancelled or expired (122 ) $ 9.92 Outstanding as of March 31, 2019 1,996 $ 9.48 2.77 $ 361 Vested and expected to vest at March 31, 2019 1,996 $ 9.48 2.77 $ 348 Exercisable at March 31, 2019 1,466 $ 9.29 1.56 $ 283 Aggregate intrinsic value is calculated as the difference between the exercise price of the underlying awards and the exercise price of the Company’s common stock for the options that were in-the-money. Market Condition-Based Stock Options In 2014, the Company began to grant market condition-based stock options. These options will vest if the closing price of the Company stock exceeds a certain level for a number of trading days within a specified time frame or the options will be cancelled before the expiration of the options. As of March 31, 2019 and December 31, 2018, the Company had 272,081 market condition-based stock options outstanding. There were no activities during the three months ended March 31, 2019. Restricted Stock Units The following summarizes RSU activities for the three months ended March 31, 2019 (in thousands except for weighted average exercise per share and weighted average remaining contractual life data): Number of Restricted Stock Units Weighted Average Grant Date Fair Value Weighted Average Remaining Service Aggregate Outstanding as of December 31, 2018 1,091 $ 10.97 0.67 $ 9,773 Granted 458 $ 9.50 Released (698 ) $ 11.38 Forfeited (50 ) $ 9.89 Outstanding at March 31, 2019 801 $ 9.84 1.71 $ 6,754 Summary of Restricted Stock Awards The following summarizes RSA activities for the three months ended March 31, 2019 (in thousands except for weighted average exercise per share and weighted average remaining contractual life data): Number of Restricted Stock Awards Weighted Average Grant Date Fair Value Weighted Average Remaining Recognition Period Outstanding as of December 31, 2018 55 $ 13.02 0.46 Granted 8 $ 9.94 Released — $ — Forfeited — $ — Outstanding at March 31, 2019 63 $ 12.63 0.23 Employee Stock Purchase Plan Under the Company's 1999 Employee Stock Purchase Plan ("ESPP"), eligible employees may purchase common stock through payroll deductions at a purchase price of 85% of the lower of the fair market value of the Company’s common stock at the beginning of the offering period or the purchase date. Participants may not purchase more than 2,000 shares in a six months offering period or purchase stock having a value greater than $25,000 in any calendar year as measured at the beginning of the offering period. A total of 1,000,000 shares of common stock has been reserved for issuance under the ESPP. During the three months ended March 31, 2019, 13,479 shares were purchased under the ESPP. As of March 31, 2019 , 261,699 shares were available for future purchase under the ESPP. Stock-based Compensation Expense The following table summarizes stock-based compensation expenses recognized for the three months ended March 31, 2019 and 2018 (in thousands): Three Months Ended 2019 2018 Stock options $ 194 $ 318 RSUs and RSAs 1,888 879 Employee stock purchases 21 25 Total $ 2,103 $ 1,222 Sales and marketing $ 320 $ (67 ) Research and development 630 256 General and administrative 1,153 1,033 Total $ 2,103 $ 1,222 As of March 31, 2019, there was $7.6 million of unrecognized compensation cost, adjusted for estimated forfeitures, related to non-vested stock options, RSAs and RSUs. This cost will be recognized over an estimated weighted-average period of approximately 2.86 years. Total unrecognized compensation cost will be adjusted for future changes in estimated forfeitures.</t>
  </si>
  <si>
    <t>STOCKHOLDERS' EQUITY</t>
  </si>
  <si>
    <t>Equity [Abstract]</t>
  </si>
  <si>
    <t>STOCKHOLDERS’ EQUITY Accumulated Other Comprehensive Income Changes in accumulated other comprehensive income for the three months ended March 31, 2019 are as follows (in thousands). Unrealized Gains &amp; Losses on Available for sale Foreign Currency Items Total Balance as December 31, 2018 $ (6 ) $ 122 $ 116 Amounts reclassified from accumulated other comprehensive income 6 — 6 Net current period other comprehensive income 6 — 6 Ending balance $ — $ 122 $ 122 Stock Repurchase Program On November 1, 2007, the Company announced its Board of Directors (the "Board") authorized the repurchase of up to $50.0 million of the Company’s common stock (“Stock Repurchase Program”). In addition, on October 22, 2014, the Board authorized another $30.0 million under the share repurchase program. The Company may repurchase its common stock for cash in the open market in accordance with applicable securities laws. The timing and amount of any stock repurchase will depend on share price, corporate and regulatory requirements, economic and market conditions, and other factors. The stock repurchase authorization has no expiration date, does not require the Company to repurchase a specific number of shares, and may be modified, suspended, or discontinued at any time. There were no stock repurchases during the three months ended March 31, 2019 and 2018 . As of March 31, 2019 , the Stock Repurchase Program remains available with approximately 33.4 million that may yet be purchased under this program.</t>
  </si>
  <si>
    <t>INCOME TAXES</t>
  </si>
  <si>
    <t>Income Tax Disclosure [Abstract]</t>
  </si>
  <si>
    <t>INCOME TAXES Income tax provisions consisted of the following (in thousands): Three Months Ended March 31, 2019 2018 Income (loss) before provision for income taxes $ (10,901 ) $ 70,336 Provision for income taxes $ (115 ) $ (453 ) Effective tax rate (1.1 )% 0.6 % The provision for income tax for the three months ended March 31, 2019 resulted primarily from estimated foreign taxes included in the calculation of the effective tax rate. The Company continues to carry a full valuation allowance on its federal deferred tax assets. As a result, no provision for income generated from the Company's U.S. territory was included in the calculation of the effective tax rate, which was the main reason for the difference between the statutory tax rate and effective tax rate. The provision for income tax for the three months ended March 31, 2018 resulted primarily from estimated foreign taxes included in the calculation of the effective tax rate. On July 27, 2015, a U.S. Tax Court opinion (Altera Corporation et. al v. Commissioner) concerning the treatment of stock-based compensation expense in an intercompany cost sharing arrangement was issued. In its opinion, the U.S. Tax Court accepted Altera's position of excluding stock-based compensation from its intercompany cost sharing arrangement. On February 19, 2016, the IRS appealed the ruling to the U.S. Court of Appeals for the Ninth Circuit. On July 24, 2018, the U.S. Court of Appeals for the Ninth Circuit reversed the 2015 decision of the U.S. Tax Court that had found certain Treasury regulations related to stock-based compensation to be invalid. On August 7, 2018, the U.S. Court of Appeals for the Ninth Circuit withdrew its July 24, 2018 opinion to allow a reconstituted panel to confer on the decision. This reconstituted panel will reconsider the validity of the cost sharing regulations at issue. The regulations at issue require related entities to share the cost of employee stock compensation in order for their cost-sharing arrangements to be classified as “qualified cost-sharing arrangements” and to avoid potential IRS adjustment. Although the IRS has appealed the decision, based on the findings of the US Tax Court, the Company has concluded that it is more likely than not that the decision will be upheld and accordingly has excluded stock-based compensation from intercompany charges during the period. The Company will continue to monitor ongoing developments and potential impacts to its consolidated financial statements. On December 22, 2017, the Tax Act was passed into law. Among other changes, the Tax Act reduces the US federal corporate income tax rate from 35% to 21%, requires companies to pay a one-time transition tax on earnings of certain foreign subsidiaries that were previously tax deferred and creates new taxes on certain foreign sourced earnings. In addition, the Act introduced the Base Erosion and Anti-Abuse Tax (the “BEAT”), which creates a new tax on certain related party payments. Some provisions of the Tax Act began to impact the Company in 2017, while other provisions impact the Company beginning in 2018. The Company concluded that it is has not met the threshold requirements of the BEAT. Although the measurement period has closed, further technical guidance related to the Tax Act, including final regulations on a broad range of topics, is expected to be issued. In accordance with ASC 740, Income Taxes ("ASC 740"), the Company will recognize any effects of the guidance in the period that such guidance is issued. As of March 31, 2019 , the Company had unrecognized tax benefits under ASC 740 Income Taxes of approximately $4.6 million and applicable interest of $19,000 . The total amount of unrecognized tax benefits that would affect the Company’s effective tax rate, if recognized, is $97,000 . The Company’s policy is to account for interest and penalties related to uncertain tax positions as a component of income tax provision. We do not expect to have any significant changes to unrecognized tax benefits during the next twelve months. As of March 31, 2019 , the Company had net deferred income tax assets of $295,000 consisting primarily of foreign net operating loss carryforwards, and deferred income tax liabilities of $46,000 . Because the Company had net operating loss and credit carryforwards, there are open statutes of limitations in which federal, state, and foreign taxing authorities may examine the Company’s tax returns for all years from 1998 through the current period. The Company maintains a valuation allowance of $24.4 million against certain of its deferred tax assets, including all federal, state, and certain foreign deferred tax assets as a result of uncertainties regarding the realization of the asset balance due to historical losses, the variability of operating results, and uncertainty regarding near term projected results. In the event that the Company determines the deferred tax assets are realizable based on its assessment of relevant factors, an adjustment to the valuation allowance may increase income in the period such determination is made. The valuation allowance does not impact the Company’s ability to utilize the underlying net operating loss carryforwards.</t>
  </si>
  <si>
    <t>NET INCOME (LOSS) PER SHARE</t>
  </si>
  <si>
    <t>Earnings Per Share [Abstract]</t>
  </si>
  <si>
    <t>NET INCOME (LOSS) PER SHARE Basic net income (loss) per share is computed using the weighted average number of shares of common stock outstanding during the period. Diluted net income (loss) per share is computed using the weighted average number of shares of common stock, adjusted for any dilutive effect of potential common stock. Potential common stock, computed using the treasury stock method, includes stock options, RSUs, RSAs and ESPP. The following is a reconciliation of the numerators and denominators used in computing basic and diluted net income (loss) per share (in thousands, except per share amounts). Three Months Ended March 31, 2019 2018 Numerator: Net income (loss) $ (11,016 ) $ 69,883 Denominator: Weighted-average common stock outstanding, basic 31,089 29,700 Dilutive effect of potential common shares: Stock options, RSUs, RSA and ESPP — 866 Total shares, diluted 31,089 30,566 Basic net income (loss) per share $ (0.35 ) $ 2.35 Diluted net income (loss) per share $ (0.35 ) $ 2.29 The Company includes the underlying market condition stock options in the calculation of diluted earnings per share if the performance condition has been satisfied as of the end of the reporting period and excludes such options if the performance condition has not been met. For the three months ended March 31, 2018, standard stock options to purchase approximately 551,000 shares of common stock, with exercise prices greater than the average fair market value of the Company’s stock of $10.14 per share, were not included in the calculation because the effect would have been anti-dilutive. For the three months ended March 31, 2019 , the following outstanding securities were excluded from the computation of diluted net loss per share because their effect would have been anti-dilutive (in thousands): March 31, 2019 Stock options 2,268 RSUs 63 RSAs 801</t>
  </si>
  <si>
    <t>LEASES</t>
  </si>
  <si>
    <t>Leases [Abstract]</t>
  </si>
  <si>
    <t>LEASES The Company leases all of its office spaces and has various operating leases that expire through 2024. On January 1, 2019 ("Adoption Date"), the Company adopted ASC 842, Leases, using the alternative modified transition method to apply the standard and measure leases existed at, or entered into after the Adoption Date. Upon adoption of ASC 842, the Company recognized operating lease liabilities of $4.9 million , which represents the present value of the remaining lease payments of outstanding leases as of the Adoption Date using an estimated incremental borrowing rate of 3.25% , which is also the Company's weighted average interest rate as of March 31, 2019 . The Company also recognized ROU assets of $4.0 million which represent the Company's right to use an underlying asset for the lease term. In conjunction with the adoption of ASC 842, the Company elected the following practical expedients: (i) combining lease and non-lease components, (ii) leases with an initial term of 12 months or less are not recorded in the condensed consolidated balance sheets, and the associated lease payments are recognized in the condensed consolidated statements of operations on a straight-line basis over the lease term, and (iii) applying discount rates to operating leases using a portfolio approach. There was no cumulative-effect adjustment recognized on the beginning retained earnings as a result of the adoption. The comparative periods presented in this Form 10-Q reflect the former lease accounting guidance. Below is a summary of our ROU assets and lease liabilities as of the Adoption Date and March 31, 2019 , respectively (in thousands): Balance Sheets Classification March 31, 2019 January 1, 2019 Assets Operating lease assets Other assets $ 3,828 $ 4,048 Liabilities Operating lease liabilities - current Other current liabilities 1,165 1,157 Operating lease liabilities - long-term Other long-term liabilities 3,445 3,693 Total lease liabilities $ 4,610 $ 4,850 The table below provides supplemental information related to operating leases during the three months ended as of March 31, 2019 (in thousands except for lease term): Cash paid within operating cash flow $281 Weighted average lease terms (in years) 4.08 Operating lease ROU assets and liabilities commencing after the Adoption Date are recognized at commencement date based on the present value of lease payments over the lease term. Under ASC 842, all operating lease expenses are recognized on a straight-line basis over the lease term. During the three months ended March 31, 2019 , the Company recognized operating lease expense of $265,000 compared to $319,000 for the three months ended March 31, 2018 . As of December 31, 2018, the Company had $764,000 in deferred rent which represented unamortized lease incentives on its outstanding leases and was recorded as a reduction to the ROU assets recognized at the Adoption Date. Minimum future lease payments obligations as of March 31, 2019 are as follows (in thousands): For the Years Ending December 31, 2019 $ 947 2020 1,209 2021 1,189 2022 1,166 2023 452 Thereafter 24 Total $ 4,987</t>
  </si>
  <si>
    <t>CONTINGENCIES</t>
  </si>
  <si>
    <t>Commitments and Contingencies Disclosure [Abstract]</t>
  </si>
  <si>
    <t>CONTINGENCIES From time to time, the Company receives claims from third parties asserting that the Company’s technologies, or those of its licensees, infringe on the other parties’ IP rights. Management believes that these claims are without merit. Additionally, periodically, the Company is involved in routine legal matters and contractual disputes incidental to its normal operations. In management’s opinion, the resolution of such matters will not have a material adverse effect on the Company’s consolidated financial condition, results of operations, or liquidity. In the normal course of business, the Company provides indemnification of varying scope to customers, most commonly to licensees in connection with licensing arrangements that include our IP, although these provisions can cover additional matters. Historically, costs related to these guarantees have not been significant, and the Company is unable to estimate the maximum potential impact of these guarantees on its future results of operations. As discussed in Part II, Item 1 (Legal Proceedings), on April 28, 2017, the Company and Immersion Software Ireland Limited (collectively, “Immersion”) received a letter from Samsung Electronics Co. (“Samsung”) requesting that the Company reimburse Samsung with respect to withholding tax and penalties imposed on Samsung by the Korean tax authorities following an investigation where the tax authority determined that Samsung failed to withhold taxes on Samsung’s royalty payments to Immersion Software Ireland from 2012 to 2016. On July 12, 2017, Immersion filed an appeal with the Korea Tax Tribunal regarding their findings with respect to the withholding taxes and penalties. On October 18, 2018, the Korea Tax Tribunal held a hearing and on November 19, 2018, the Korea Tax Tribunal issued its ruling in which it decided not to accept the Company's arguments with respect to the Korean tax authorities’ assessment of withholding tax and penalties imposed on Samsung. We filed an appeal with the Korea Administrative Court on February 15, 2019. The first hearing is scheduled for May 30, 2019. On September 29, 2017, Samsung filed an arbitration demand with the International Chamber of Commerce against Immersion demanding that the Company reimburse Samsung for the imposed tax and penalties that Samsung paid to the Korean tax authorities. On March 27, 2019, the Company received the final award. The award ordered Immersion to pay Samsung KRW 7,841,324,165 (approximately $6.9 million ), which Immersion paid on April 22, 2019, denied Samsung’s claim for interest from and after May 2, 2017; and ordered Immersion to pay Samsung’s cost of the arbitration in the amount of approximately $871,454 . The Company believes that there are valid defenses to all of the claims from the Korean tax authorities. The Company intends to vigorously defend against the claims from the Korean tax authorities. As the Company believes that the likelihood of a material charge resulting from the appeal with the Korean Administrative Court is remote, the $6.9 million was recorded as a deposit included in Other assets on the Company's condensed consolidated balance sheet as of March 31, 2019. The Company expects to be reimbursed by Samsung to the extent the Company prevails in the appeal with the Korea Administrative Court. On October 16, 2017, the Company received a letter from LG Electronics Inc. (“LGE”) requesting that the Company reimburse LGE with respect to withholding tax imposed on LGE by the Korean tax authorities following an investigation where the tax authority determined that LGE failed to withhold on LGE’s royalty payments to Immersion Software Ireland from 2012 to 2014. On November 3, 2017, the Company filed an appeal with the Korea Tax Tribunal regarding their findings with respect to the withholding taxes. The Korea Tax Tribunal hearing took place on March 5, 2019. On March 19, 2019, the Korea Tax Tribunal issued its ruling in which it decided not to accept Immersion’s arguments with respect to the Korean tax authorities’ assessment of withholding tax and penalties imposed on LGE. We intend to appeal such ruling with the Korea Tax Administrative Court. The Company believes that there are valid defenses to the claims raised by the Korean tax authorities and that LGE’s claims are without merit. The Company intends to vigorously defend itself against these claims and as a result, has concluded that the likelihood of a material charge resulting from the claim from LGE to be remote.</t>
  </si>
  <si>
    <t>SIGNIFICANT ACCOUNTING POLICIES (Policies)</t>
  </si>
  <si>
    <t>Description of Business</t>
  </si>
  <si>
    <t>Description of Business Immersion Corporation (the “Company”) was incorporated in 1993 in California and reincorporated in Delaware in 1999. The Company focuses on the creation, design, development, and licensing of innovative haptic technologies that allow people to use their sense of touch more fully as they engage with products and experience the digital world around them. The Company has adopted a business model under which it provides advanced tactile software, related tools, and technical assistance designed to help integrate its patented technology into its customers’ products or enhance the functionality of its patented technology to certain customers; and offers licenses to the Company's patented technology to other customers.</t>
  </si>
  <si>
    <t>Principles of Consolidation and Basis of Presentation</t>
  </si>
  <si>
    <t xml:space="preserve">Principles of Consolidation and Basis of Presentation The accompanying condensed consolidated financial statements include the accounts of Immersion Corporation and its wholly owned subsidiaries: Immersion Canada Corporation; Immersion International, LLC; Immersion Medical, Inc.; Immersion Japan K.K.; Immersion Ltd.; Immersion Software Ireland Ltd.; Haptify, Inc.; Immersion (Shanghai) Science &amp; Technology Company, Ltd.; and Immersion Technology International Ltd. All intercompany accounts, transactions, and balances have been eliminated in consolidation. The accompanying condensed consolidated financial statements have been prepared in accordance with accounting principles generally accepted in the United States of America (“GAAP”) for interim financial information and with the instructions for Form 10-Q and Article 10 of Regulation S-X and, therefore, do not include all information and footnotes necessary for a complete presentation of the financial position, results of operations, and cash flows, in conformity with GAAP. These condensed consolidated financial statements should be read in conjunction with the Company’s audited consolidated financial statements included in the Company’s Annual Report on Form 10-K, for the fiscal year ended December 31, 2018 . In the opinion of management, all adjustments consisting of only normal and recurring items necessary for the fair presentation of the financial position and results of operations for the interim periods presented have been included. The results of operations for the three months ended March 31, 2019 are not necessarily indicative of the results to be expected for the full </t>
  </si>
  <si>
    <t>Segment Information</t>
  </si>
  <si>
    <t>Segment Information The Company develops, licenses, and supports a wide range of software and IP that more fully engage users’ sense of touch as they engage with products and experience the digital world around them. The Company currently focuses on the following target application areas: mobility, automotive, gaming, medical and wearables. The Company’s chief operating decision maker (“CODM”) is the Chief Executive Officer. The CODM allocates resources to and assesses the performance of the Company using information about its financial results as one operating and reporting segment.</t>
  </si>
  <si>
    <t>Leases</t>
  </si>
  <si>
    <t>Leases The Company leases all of its office spaces, and all leases are operating leases accounted for as right-of-use ("ROU") assets and lease liability obligations in the Company's condensed consolidated balance sheets under Other assets, and Other current liabilities and Other Liabilities, respectively. ROU assets represent the Company's right to use an underlying asset for the lease term, and lease liability obligations represent the Company's obligation to make lease payments arising from the lease. ROU assets and lease liabilities are recognized at lease commencement date based on the present value of lease payments over the lease term. The Company has lease agreements that combine lease and non-lease components, and the Company elects to account for such components as a single lease component. As the Company's leases typically do not provide an implicit rate, the Company estimates its incremental borrowing rate based on the information available at commencement date in determining the present value of lease payments. ROU asset also includes any lease payments made and excludes lease incentives and direct costs. Lease expense is recognized on a straight-line basis over the lease term. The Company elects to not present leases with an initial term of 12 months or less on its condensed consolidated balance sheet. See Note 11 for further information on ASC 842 adoption.</t>
  </si>
  <si>
    <t>Recently Adopted Accounting Pronouncements</t>
  </si>
  <si>
    <t>Recently Adopted Accounting Pronouncements In July 2018, the Financial Accounting Standards Board ("FASB") issued ASU 2018-09 "Codification Improvement" ("ASU 2018-09"). This ASU amends a wide variety of Topics in the Codification issued by FASB with technical corrections, clarifications, and other minor improvements, and should eliminate the need for periodic agenda requests for narrow and incremental items. Many of the amendments in this ASU are effective for annual reporting periods beginning after December 15, 2018 for public entities. The Company adopted this ASU as of January 1, 2019. The adoption of this ASU did not have a material impact on the Company's condensed consolidated financial statements. In June 2018, the FASB issued ASU 2018-07 "Compensation - Stock Compensation (Topic 718): Improvements to Nonemployee Share-Based Payment Accounting" ("ASU 2018-07"). This ASU expands the scope of Topic 718 to include share-based payment transaction for acquiring goods and services from nonemployees and supersede subtopic 505-50. For public entities, the guidance is effective for annual reporting periods beginning after December 15, 2018 and interim periods within those fiscal years, and early adoption is permitted but no earlier than adoption of Topic 606. The Company adopted this ASU as of January 1, 2019. The adoption of this ASU did not have a material impact on the Company's condensed consolidated financial statements. In February 2018, the FASB issued ASU 2018-02 "Income Statement-Reporting Comprehensive Income (Topic 220): Reclassification of Certain Tax Effects from Accumulated Other Comprehensive Income" ("ASU 2018-02"). The amendments in this ASU allow a reclassification from accumulated other comprehensive income to retained earnings for stranded tax effects resulting from the Tax Act. The guidance is effective for annual reporting periods beginning after December 15, 2018 and interim periods within those fiscal years, and early adoption is permitted. The Company adopted this ASU as of January 1, 2019. The amount of stranded tax effects that was reclassified from accumulated other comprehensive loss to retained earnings was not material to the Company's condensed consolidated financial statements. In February 2016, the FASB issued ASU 2016-02 Leases: Topic 842 (“ASU 2016-02”) in order to increase transparency and comparability among organizations by recognizing lease assets and lease liabilities on the balance sheet for those leases classified as operating leases under prior GAAP. Subsequently, the FASB issued numerous amendments to the initial guidance including ASU 2017-13, ASU 2018-10, ASU 2018-11, ASU 2018-20 and ASU 2019-01 (collectively, "ASC 842"). ASC 842 requires that a lessee should recognize a liability to make lease payments (" lease liabilities") and a ROU asset representing its right to use the underlying asset for the lease term on the balance sheet. ASC 842 also requires additional disclosures related to key information about leasing arrangements, including but not limited to, amounts, timing, and uncertainty of cash flows arising from leases. The Company adopted ASC 842 on January 1, 2019 (the "Adoption Date"), using the alternative modified transition method, which requires a cumulative-effect adjustment, if any, to the opening balance of retained earnings to be recognized on the Adoption Date with prior periods not restated. The Company elected certain practical expedients including 1) not to reassess prior conclusions related to the identification, classification and accounting for initial direct costs for leases, 2) not to use hindsight to determine lease terms, 3) to not separate non-lease components within our lease portfolio, and 4) not to present leases with an initial term of 12 months or less on its condensed consolidated balance sheets. The adoption of ASC 842 resulted in the recognition of ROU assets of $4.0 million , and lease liabilities for operating leases of $4.9 million . There was no cumulative effect adjustment recognized on the beginning retained earnings as a result of the adoption. The comparative period presented in this Form 10-Q reflect the former lease accounting guidance. See Note 11 to the condensed consolidated financial statements for further information regarding the impact of the adoption of ASC 842 on the Company's condensed consolidated financial statements.</t>
  </si>
  <si>
    <t>Revenue Recognition Accounting Policy</t>
  </si>
  <si>
    <t>Revenue Recognition Accounting Policy The Company's revenue is primarily derived from fixed fee license agreements and per-unit royalty agreements, along with less significant revenue earned from development, services and other revenue. Fixed fee license revenue The Company is required to recognize revenue from a fixed fee license agreement when it has satisfied its performance obligations, which typically occurs upon the transfer of rights to the Company's technology upon the execution of the license agreement. However, in certain contracts, the Company grants a license to its existing patent portfolio at the inception of the license agreement as well as rights to the portfolio as it evolves throughout the contract term. For such arrangements, the Company has concluded that it has two separate performance obligations: • Performance Obligation A: to transfer rights to the Company's patent portfolio as it exists when the contract is executed; • Performance Obligation B: to transfer rights to the Company's patent portfolio as it evolves over the term of the contract, including access to new patent applications that the licensee can benefit from over the term of the contract. If a fixed fee license agreement contains only Performance Obligation A, the Company will recognize most or all of the revenue from the agreement at the inception of the contract. For fixed fee license agreements that contain both Performance Obligation A and B, the Company will allocate the transaction price based on the standalone price for each of the two performance obligations. The Company uses a number of factors primarily related to the attributes of its patent portfolio to estimate standalone prices related to Performance Obligation A and B. Once the transaction price is allocated, the portion of the transaction price allocable to Performance Obligation A will be recognized in the quarter the license agreement is signed and the customer can benefit from rights provided in the contract, and the portion allocable to Performance Obligation B will be recognized on a straight-line basis over the contract term. For such contracts, a contract liability account will be established and included within "deferred revenue" on the condensed consolidated balance sheet. As the rights and obligations in a contract are interdependent, contract assets and contract liabilities that arise in the same contract are presented on a net basis. Some of the Company's license agreements contain fixed fees related to past infringements. Such fixed fees are recognized as revenue or recorded as a deduction to the Company's operating expense in the quarter the license agreement is signed. Payments for fixed fee license contracts typically are due in full within 30 - 45 days from execution of the contract. From time to time, the Company enters into a fixed fee license contract with payments due in a number of installments payable throughout the contract term. In such cases, the Company will determine if a significant financing component exists and if it does, the Company will recognize more or less revenue and corresponding interest expense or income, as appropriate. Per-unit Royalty revenue ASC 606 requires an entity to record per-unit royalty revenue in the same period in which the licensee’s underlying sales occur. As the Company generally does not receive the per-unit licensee royalty reports for sales during a given quarter within the time frame that allows the Company to adequately review the reports and include the actual amounts in its quarterly results for such quarter, the Company accrues the related revenue based on estimates of its licensees’ underlying sales, subject to certain constraints on its ability to estimate such amounts. The Company develops such estimates based on a combination of available data including, but not limited to, approved customer forecasts, a lookback at historical royalty reporting for each of its customers, and industry information available for the licensed products. As a result of accruing per-unit royalty revenue for the quarter based on such estimates, adjustments will be required in the following quarter to true up revenue to the actual amounts reported by its licensees. The Company recorded adjustments to increase revenue by $149,000 during the three months ended March 31, 2019 , which adjustments represent the difference between per-unit royalty based on actual sales occurred in the fourth quarter of 2018 reported by the Company's licensees in the first quarter of 2019, and the estimate of per-unit royalty for the fourth quarter of 2018 that was reported as revenue during the fourth quarter of 2018. The Company had no true-ups for the three months ended March 31, 2018. Certain of the Company's per-unit royalty agreements contains a minimum royalty provision which sets forth minimum amounts to be received by the Company during the contract term. Under ASC 606, minimum royalties are considered a fixed transaction price to which the Company will have an unconditional right once all other performance obligations, if any, are satisfied. The Company recognizes all minimum royalties as revenue at the inception of the license agreement, or in the period in which all remaining revenue recognition criteria have been met. The Company accounts for the unbilled minimum royalties as contract assets on a contract basis on its condensed consolidated balance sheets, and the balance of such contract assets will be reduced by the actual royalties to be reported by the licensee during the contract term until fully utilized, after which point any excess per-unit royalties reported will be recognized as revenue. As the rights and obligations in a contract are interdependent, contract assets and contract liabilities that arise in the same contract are presented on a net basis. Payments of per-unit royalties typically are due within 30 to 60 days from the end of the calendar quarter in which the underlying sales took place. Development, services, and other revenue As the performance obligation related to the Company's development, service and other revenue is satisfied over a period of time, the Company recognizes such revenue evenly over the period of performance obligation, which is generally consistent with the contractual term.</t>
  </si>
  <si>
    <t>REVENUE RECOGNITION (Tables)</t>
  </si>
  <si>
    <t>Disaggregated revenue</t>
  </si>
  <si>
    <t>The following table presents the disaggregation of the Company's revenue for the three months ended March 31, 2019 and 2018 under ASC 606. Three Months Ended March 31, 2019 2018 Fixed fee license revenue $ 1,740 $ 75,756 Per-Unit royalty revenue 3,307 9,579 Total royalty and license revenue 5,047 85,335 Development, services, and other revenue 75 81 Total revenues $ 5,122 $ 85,416</t>
  </si>
  <si>
    <t>FAIR VALUE MEASUREMENTS (Tables)</t>
  </si>
  <si>
    <t>Schedule of financial instruments measured at fair value on recurring basis</t>
  </si>
  <si>
    <t xml:space="preserve"> December 31, 2018 Fair Value Measurements Using Quoted Prices in Active Markets for Identical Assets Significant Significant Total Assets: Money market accounts $ 81,425 — — $ 81,425 U.S. Treasury securities — 13,930 $ — 13,930 Total assets at fair value (2) $ 81,425 $ 13,930 $ — $ 95,355 (2) The above table excludes $29.6 million of cash held in banks. Financial instruments measured at fair value on a recurring basis as of March 31, 2019 and December 31, 2018 are classified based on the valuation technique in the table below (in thousands): March 31, 2019 Fair Value Measurements Using Quoted Prices Significant Significant Total Assets: Money market accounts $ 70,848 — — $ 70,848 U.S. Treasury securities — 14,959 $ — 14,959 Total assets at fair value (1) $ 70,848 $ 14,959 $ — $ 85,807 (1) The above table excludes $31.8 million of cash held in banks.</t>
  </si>
  <si>
    <t>Schedule of short-term investments</t>
  </si>
  <si>
    <t>Short-term investments as of March 31, 2019 and December 31, 2018 consists of the following (in thousands): March 31, 2019 Amortized Gross Gross Fair U.S. Treasury securities $ 14,960 $ — $ (1 ) $ 14,959 Total $ 14,960 $ — $ (1 ) $ 14,959 December 31, 2018 Amortized Gross Gross Fair U.S. Treasury securities $ 13,936 $ — $ (6 ) $ 13,930 Total $ 13,936 $ — $ (6 ) $ 13,930</t>
  </si>
  <si>
    <t>ACCOUNTS AND OTHER RECEIVABLES (Tables)</t>
  </si>
  <si>
    <t>Schedule of accounts and other receivables</t>
  </si>
  <si>
    <t>Accounts and other receivables consisted of the following (in thousands): March 31, 2019 December 31, 2018 Trade accounts receivable $ 967 $ 645 Other receivables 538 406 Accounts and other receivables $ 1,505 $ 1,051</t>
  </si>
  <si>
    <t>OTHER ASSETS (Tables)</t>
  </si>
  <si>
    <t>Schedule of other assets</t>
  </si>
  <si>
    <t>Other assets consisted of the following (in thousands): March 31, 2019 December 31, 2018 Contract assets - long-term $ 7,154 $ 7,231 Lease assets 3,828 — Deferred tax assets 295 295 Other assets 7,168 301 Total other assets $ 18,445 $ 7,827</t>
  </si>
  <si>
    <t>OTHER CURRENT LIABILITIES (Tables)</t>
  </si>
  <si>
    <t>Components of other current liabilities</t>
  </si>
  <si>
    <t>Other current liabilities consisted of the following (in thousands): March 31, 2019 December 31, 2018 Accrued legal $ 3,708 $ 1,827 Lease liabilities - current 1,165 — Income taxes payable 270 204 Other current liabilities 1,171 1,163 Total other current liabilities $ 6,314 $ 3,194</t>
  </si>
  <si>
    <t>STOCK-BASED COMPENSATION (Tables)</t>
  </si>
  <si>
    <t>Summary of equity incentive plan</t>
  </si>
  <si>
    <t>A summary of the Company's equity incentive plan is as follows (in thousands): March 31, 2019 Common stock shares available for grant 917 Stock options outstanding 2,268 RSAs outstanding 63 RSUs outstanding 801</t>
  </si>
  <si>
    <t>Schedule of time-based stock options</t>
  </si>
  <si>
    <t>The following summarizes activities for the time-based stock options for the three months ended March 31, 2019 (in thousands except for weighted average exercise per share and weighted average remaining contractual life data): Number of Weighted Weighted Average Aggregate Outstanding as of December 31, 2018 1,862 $ 9.44 2.85 $ 751 Granted 269 $ 9.82 Exercises (12 ) $ 6.02 Cancelled or expired (122 ) $ 9.92 Outstanding as of March 31, 2019 1,996 $ 9.48 2.77 $ 361 Vested and expected to vest at March 31, 2019 1,996 $ 9.48 2.77 $ 348 Exercisable at March 31, 2019 1,466 $ 9.29 1.56 $ 283</t>
  </si>
  <si>
    <t>Schedule of RSU activities</t>
  </si>
  <si>
    <t>The following summarizes RSU activities for the three months ended March 31, 2019 (in thousands except for weighted average exercise per share and weighted average remaining contractual life data): Number of Restricted Stock Units Weighted Average Grant Date Fair Value Weighted Average Remaining Service Aggregate Outstanding as of December 31, 2018 1,091 $ 10.97 0.67 $ 9,773 Granted 458 $ 9.50 Released (698 ) $ 11.38 Forfeited (50 ) $ 9.89 Outstanding at March 31, 2019 801 $ 9.84 1.71 $ 6,754</t>
  </si>
  <si>
    <t>Schedule Restricted Stock Awards activities</t>
  </si>
  <si>
    <t>The following summarizes RSA activities for the three months ended March 31, 2019 (in thousands except for weighted average exercise per share and weighted average remaining contractual life data): Number of Restricted Stock Awards Weighted Average Grant Date Fair Value Weighted Average Remaining Recognition Period Outstanding as of December 31, 2018 55 $ 13.02 0.46 Granted 8 $ 9.94 Released — $ — Forfeited — $ — Outstanding at March 31, 2019 63 $ 12.63 0.23</t>
  </si>
  <si>
    <t>Schedule of stock-based compensation expense</t>
  </si>
  <si>
    <t>The following table summarizes stock-based compensation expenses recognized for the three months ended March 31, 2019 and 2018 (in thousands): Three Months Ended 2019 2018 Stock options $ 194 $ 318 RSUs and RSAs 1,888 879 Employee stock purchases 21 25 Total $ 2,103 $ 1,222 Sales and marketing $ 320 $ (67 ) Research and development 630 256 General and administrative 1,153 1,033 Total $ 2,103 $ 1,222</t>
  </si>
  <si>
    <t>STOCKHOLDERS' EQUITY (Tables)</t>
  </si>
  <si>
    <t>Changes in accumulated other comprehensive income</t>
  </si>
  <si>
    <t>Changes in accumulated other comprehensive income for the three months ended March 31, 2019 are as follows (in thousands). Unrealized Gains &amp; Losses on Available for sale Foreign Currency Items Total Balance as December 31, 2018 $ (6 ) $ 122 $ 116 Amounts reclassified from accumulated other comprehensive income 6 — 6 Net current period other comprehensive income 6 — 6 Ending balance $ — $ 122 $ 122</t>
  </si>
  <si>
    <t>INCOME TAXES (Tables)</t>
  </si>
  <si>
    <t>Schedule of income tax provisions</t>
  </si>
  <si>
    <t>Income tax provisions consisted of the following (in thousands): Three Months Ended March 31, 2019 2018 Income (loss) before provision for income taxes $ (10,901 ) $ 70,336 Provision for income taxes $ (115 ) $ (453 ) Effective tax rate (1.1 )% 0.6 %</t>
  </si>
  <si>
    <t>NET INCOME (LOSS) PER SHARE (Tables)</t>
  </si>
  <si>
    <t>Reconciliation of the numerators and denominators used in computing basic and diluted net income per share</t>
  </si>
  <si>
    <t>The following is a reconciliation of the numerators and denominators used in computing basic and diluted net income (loss) per share (in thousands, except per share amounts). Three Months Ended March 31, 2019 2018 Numerator: Net income (loss) $ (11,016 ) $ 69,883 Denominator: Weighted-average common stock outstanding, basic 31,089 29,700 Dilutive effect of potential common shares: Stock options, RSUs, RSA and ESPP — 866 Total shares, diluted 31,089 30,566 Basic net income (loss) per share $ (0.35 ) $ 2.35 Diluted net income (loss) per share $ (0.35 ) $ 2.29</t>
  </si>
  <si>
    <t>Schedule of outstanding securities that were excluded from the computation of diluted net loss per share because their effect would have been anti-dilutive</t>
  </si>
  <si>
    <t>For the three months ended March 31, 2019 , the following outstanding securities were excluded from the computation of diluted net loss per share because their effect would have been anti-dilutive (in thousands): March 31, 2019 Stock options 2,268 RSUs 63 RSAs 801</t>
  </si>
  <si>
    <t>LEASES (Tables)</t>
  </si>
  <si>
    <t>Summary of ROU assets and lease liabilities</t>
  </si>
  <si>
    <t>Below is a summary of our ROU assets and lease liabilities as of the Adoption Date and March 31, 2019 , respectively (in thousands): Balance Sheets Classification March 31, 2019 January 1, 2019 Assets Operating lease assets Other assets $ 3,828 $ 4,048 Liabilities Operating lease liabilities - current Other current liabilities 1,165 1,157 Operating lease liabilities - long-term Other long-term liabilities 3,445 3,693 Total lease liabilities $ 4,610 $ 4,850</t>
  </si>
  <si>
    <t>Schedule of supplemental information related to operating leases</t>
  </si>
  <si>
    <t>The table below provides supplemental information related to operating leases during the three months ended as of March 31, 2019 (in thousands except for lease term): Cash paid within operating cash flow $281 Weighted average lease terms (in years) 4.08</t>
  </si>
  <si>
    <t>Schedule of minimum future lease payments obligations</t>
  </si>
  <si>
    <t>Minimum future lease payments obligations as of March 31, 2019 are as follows (in thousands): For the Years Ending December 31, 2019 $ 947 2020 1,209 2021 1,189 2022 1,166 2023 452 Thereafter 24 Total $ 4,987</t>
  </si>
  <si>
    <t>SIGNIFICANT ACCOUNTING POLICIES - ADDITIONAL INFORMATION (Detail) $ in Thousands</t>
  </si>
  <si>
    <t>Mar. 31, 2019USD ($)Segment</t>
  </si>
  <si>
    <t>Jan. 01, 2019USD ($)</t>
  </si>
  <si>
    <t>Dec. 31, 2018USD ($)</t>
  </si>
  <si>
    <t>Number of reporting segments | Segment</t>
  </si>
  <si>
    <t>Number of operating segments | Segment</t>
  </si>
  <si>
    <t>Right-of-use assets | $</t>
  </si>
  <si>
    <t>Operating lease liabilities | $</t>
  </si>
  <si>
    <t>REVENUE RECOGNITION - NARRATIVE (Details) - USD ($) $ in Thousands</t>
  </si>
  <si>
    <t>Revenue, Remaining Performance Obligation, Expected Timing of Satisfaction [Line Items]</t>
  </si>
  <si>
    <t>Revenue recognized, true up</t>
  </si>
  <si>
    <t>Fixed fee license revenue recognized</t>
  </si>
  <si>
    <t>Fixed fee license revenue | Minimum</t>
  </si>
  <si>
    <t>Revenue, payment terms</t>
  </si>
  <si>
    <t>30 days</t>
  </si>
  <si>
    <t>Fixed fee license revenue | Maximum</t>
  </si>
  <si>
    <t>45 days</t>
  </si>
  <si>
    <t>Per-unit royalty revenue | Minimum</t>
  </si>
  <si>
    <t>Per-unit royalty revenue | Maximum</t>
  </si>
  <si>
    <t>60 days</t>
  </si>
  <si>
    <t>REVENUE RECOGNITION - DISAGGREGATED REVENUE (Details) - USD ($) $ in Thousands</t>
  </si>
  <si>
    <t>Disaggregation of Revenue [Line Items]</t>
  </si>
  <si>
    <t>Contract with customer, asset, current</t>
  </si>
  <si>
    <t>Contract assets - long-term</t>
  </si>
  <si>
    <t>Increase (decrease) in contract with customer, asset</t>
  </si>
  <si>
    <t>Total royalty and license revenue</t>
  </si>
  <si>
    <t>Fixed fee license revenue</t>
  </si>
  <si>
    <t>Per-unit royalty revenue</t>
  </si>
  <si>
    <t>REVENUE RECOGNITION - CONTRACTED REVENUE (Details) - USD ($) $ in Millions</t>
  </si>
  <si>
    <t>Revenue, remaining performance obligation</t>
  </si>
  <si>
    <t>Revenue, Remaining Performance Obligation, Expected Timing of Satisfaction, Start Date [Axis]: 2019-03-31</t>
  </si>
  <si>
    <t>Revenue, Remaining Performance Obligation, Expected Timing of Satisfaction, Start Date [Axis]: 2020-03-31</t>
  </si>
  <si>
    <t>Revenue, remaining performance obligation, period</t>
  </si>
  <si>
    <t>1 year</t>
  </si>
  <si>
    <t>Revenue, Remaining Performance Obligation, Expected Timing of Satisfaction, Start Date [Axis]: 2021-03-31</t>
  </si>
  <si>
    <t>2 years</t>
  </si>
  <si>
    <t>Revenue, Remaining Performance Obligation, Expected Timing of Satisfaction, Start Date [Axis]: 2022-03-31</t>
  </si>
  <si>
    <t>FAIR VALUE MEASUREMENTS - SCHEDULE OF FINANCIAL INSTRUMENTS MEASURED AT FAIR VALUE ON RECURRING BASIS (Detail) - USD ($) $ in Thousands</t>
  </si>
  <si>
    <t>Fair Value, Assets and Liabilities Measured on Recurring and Nonrecurring Basis [Line Items]</t>
  </si>
  <si>
    <t>Fair value</t>
  </si>
  <si>
    <t>Cash held in banks</t>
  </si>
  <si>
    <t>U.S. Treasury securities</t>
  </si>
  <si>
    <t>Fair value, measurements, recurring</t>
  </si>
  <si>
    <t>Total assets at fair value</t>
  </si>
  <si>
    <t>Fair value, measurements, recurring | U.S. Treasury securities</t>
  </si>
  <si>
    <t>Fair value, measurements, recurring | Money market accounts</t>
  </si>
  <si>
    <t>Money market accounts</t>
  </si>
  <si>
    <t>Fair value, measurements, recurring | Quoted Prices in Active Markets for Identical Assets (Level 1)</t>
  </si>
  <si>
    <t>Fair value, measurements, recurring | Quoted Prices in Active Markets for Identical Assets (Level 1) | U.S. Treasury securities</t>
  </si>
  <si>
    <t>Fair value, measurements, recurring | Quoted Prices in Active Markets for Identical Assets (Level 1) | Money market accounts</t>
  </si>
  <si>
    <t>Fair value, measurements, recurring | Significant Other Observable Inputs (Level 2)</t>
  </si>
  <si>
    <t>Fair value, measurements, recurring | Significant Other Observable Inputs (Level 2) | U.S. Treasury securities</t>
  </si>
  <si>
    <t>Fair value, measurements, recurring | Significant Other Observable Inputs (Level 2) | Money market accounts</t>
  </si>
  <si>
    <t>Fair value, measurements, recurring | Significant Unobservable Inputs (Level 3)</t>
  </si>
  <si>
    <t>Fair value, measurements, recurring | Significant Unobservable Inputs (Level 3) | U.S. Treasury securities</t>
  </si>
  <si>
    <t>Fair value, measurements, recurring | Significant Unobservable Inputs (Level 3) | Money market accounts</t>
  </si>
  <si>
    <t>FAIR VALUE MEASUREMENTS - SCHEDULE OF SHORT-TERM INVESTMENTS (Detail) - USD ($) $ in Thousands</t>
  </si>
  <si>
    <t>Debt Securities, Available-for-sale [Line Items]</t>
  </si>
  <si>
    <t>Amortized Cost</t>
  </si>
  <si>
    <t>Gross Unrealized Holding Gains</t>
  </si>
  <si>
    <t>Gross Unrealized Holding Losses</t>
  </si>
  <si>
    <t>Fair Value</t>
  </si>
  <si>
    <t>FAIR VALUE MEASUREMENTS - NARRATIVE (Detail)</t>
  </si>
  <si>
    <t>Dec. 31, 2017</t>
  </si>
  <si>
    <t>Period for contractual maturities of the Company's available-for-sale securities</t>
  </si>
  <si>
    <t>ACCOUNTS AND OTHER RECEIVABLES - SCHEDULE OF ACCOUNTS AND OTHER RECEIVABLES (Detail) - USD ($) $ in Thousands</t>
  </si>
  <si>
    <t>Trade accounts receivable</t>
  </si>
  <si>
    <t>Other receivables</t>
  </si>
  <si>
    <t>Allowance for doubtful accounts</t>
  </si>
  <si>
    <t>OTHER ASSETS (Details) - USD ($) $ in Thousands</t>
  </si>
  <si>
    <t>Jan. 01, 2019</t>
  </si>
  <si>
    <t>Other Assets [Abstract]</t>
  </si>
  <si>
    <t>Lease assets</t>
  </si>
  <si>
    <t>Deferred tax assets</t>
  </si>
  <si>
    <t>Total other assets</t>
  </si>
  <si>
    <t>Other Assets [Line Items]</t>
  </si>
  <si>
    <t>Deposit asset</t>
  </si>
  <si>
    <t>OTHER CURRENT LIABILITIES (Detail) - USD ($) $ in Thousands</t>
  </si>
  <si>
    <t>Accrued legal</t>
  </si>
  <si>
    <t>Lease liabilities - current</t>
  </si>
  <si>
    <t>Income taxes payable</t>
  </si>
  <si>
    <t>Total other current liabilities</t>
  </si>
  <si>
    <t>STOCK-BASED COMPENSATION - NARRATIVE (Detail) - USD ($)</t>
  </si>
  <si>
    <t>Share-based Compensation Arrangement by Share-based Payment Award [Line Items]</t>
  </si>
  <si>
    <t>Number of available shares consumed for each restricted stock and restricted stock units issued (in shares)</t>
  </si>
  <si>
    <t>Shares available for purchase (in shares)</t>
  </si>
  <si>
    <t>Unrecognized compensation cost</t>
  </si>
  <si>
    <t>Unrecognized compensation cost, recognized over an estimated weighted-average period (years)</t>
  </si>
  <si>
    <t>2 years 10 months 10 days</t>
  </si>
  <si>
    <t>Stock options outstanding</t>
  </si>
  <si>
    <t>Stock-based payment award vesting period (years)</t>
  </si>
  <si>
    <t>4 years</t>
  </si>
  <si>
    <t>Stock options outstanding (in shares)</t>
  </si>
  <si>
    <t>Stock options outstanding | Minimum</t>
  </si>
  <si>
    <t>Stock-based payment award expiration period (years)</t>
  </si>
  <si>
    <t>7 years</t>
  </si>
  <si>
    <t>Stock options outstanding | Maximum</t>
  </si>
  <si>
    <t>10 years</t>
  </si>
  <si>
    <t>RSAs outstanding</t>
  </si>
  <si>
    <t>RSUs outstanding</t>
  </si>
  <si>
    <t>3 years</t>
  </si>
  <si>
    <t>Market condition based stock options</t>
  </si>
  <si>
    <t>Employee Stock Purchase Plan</t>
  </si>
  <si>
    <t>Percentage of fair market value on the purchase date</t>
  </si>
  <si>
    <t>85.00%</t>
  </si>
  <si>
    <t>Maximum number of shares per employee (in shares)</t>
  </si>
  <si>
    <t>Employee stock purchase plan offering period</t>
  </si>
  <si>
    <t>6 months</t>
  </si>
  <si>
    <t>Maximum value of shares per employee</t>
  </si>
  <si>
    <t>Common stock reserved for issuance (in shares)</t>
  </si>
  <si>
    <t>Purchases under ESPP (in shares)</t>
  </si>
  <si>
    <t>STOCK-BASED COMPENSATION - SCHEDULE OF STOCK OPTIONS AND AWARDS (Detail) - shares shares in Thousands</t>
  </si>
  <si>
    <t>Common stock shares available for grant (in shares)</t>
  </si>
  <si>
    <t>Restricted stock outstanding (in shares)</t>
  </si>
  <si>
    <t>STOCK-BASED COMPENSATION - SCHEDULE OF TIME-BASED STOCK OPTIONS (Detail) - Time Based Stock Option - USD ($) $ / shares in Units, shares in Thousands, $ in Thousands</t>
  </si>
  <si>
    <t>12 Months Ended</t>
  </si>
  <si>
    <t>Number of Shares Underlying Stock Options</t>
  </si>
  <si>
    <t>Beginning outstanding balance (in shares)</t>
  </si>
  <si>
    <t>Granted (in shares)</t>
  </si>
  <si>
    <t>Exercised (in shares)</t>
  </si>
  <si>
    <t>Expired (in shares)</t>
  </si>
  <si>
    <t>Ending outstanding balance (in shares)</t>
  </si>
  <si>
    <t>Weighted Average Exercise Price Per Share</t>
  </si>
  <si>
    <t>Weighted average exercise price, beginning of period (in dollars per share)</t>
  </si>
  <si>
    <t>Weighted average exercise price, granted (in dollars per share)</t>
  </si>
  <si>
    <t>Weighted average exercise price, exercises (in dollars per share)</t>
  </si>
  <si>
    <t>Weighted average exercise price, cancelled or expired (in dollars per share)</t>
  </si>
  <si>
    <t>Weighted average exercise price, end of period (in dollars per share)</t>
  </si>
  <si>
    <t>Weighted average remaining contractual life, outstanding</t>
  </si>
  <si>
    <t>2 years 9 months 9 days</t>
  </si>
  <si>
    <t>2 years 10 months 6 days</t>
  </si>
  <si>
    <t>Aggregate intrinsic value, options outstanding</t>
  </si>
  <si>
    <t>Number of shares, vested and expected to vest (in shares)</t>
  </si>
  <si>
    <t>Weighted average exercise price, vested and expected to vest (in dollars per share)</t>
  </si>
  <si>
    <t>Weighted average remaining contractual life, vested and expected to vest</t>
  </si>
  <si>
    <t>Aggregate intrinsic value of options vested and expected to vest</t>
  </si>
  <si>
    <t>Number of shares, exercisable (in shares)</t>
  </si>
  <si>
    <t>Weighted average exercise price, exercisable (in dollars per share)</t>
  </si>
  <si>
    <t>Weighted average remaining contractual life, exercisable</t>
  </si>
  <si>
    <t>1 year 6 months 23 days</t>
  </si>
  <si>
    <t>Aggregate intrinsic value, options exercisable</t>
  </si>
  <si>
    <t>STOCK-BASED COMPENSATION - SCHEDULE OF RESTRICTED STOCK UNITS AND RESTRICTED STOCK AWARDS (Detail) - USD ($) $ / shares in Units, shares in Thousands, $ in Thousands</t>
  </si>
  <si>
    <t>Number of Restricted Stock Units/ Awards</t>
  </si>
  <si>
    <t>Released (in shares)</t>
  </si>
  <si>
    <t>Forfeited (in shares)</t>
  </si>
  <si>
    <t>Weighted Average Grant Date Fair Value</t>
  </si>
  <si>
    <t>Weighted average grant date fair value, beginning of period (in dollars per share)</t>
  </si>
  <si>
    <t>Weighted average fair value on grant date, granted (in dollars per share)</t>
  </si>
  <si>
    <t>Weighted average fair value on grant date, released (in dollars per share)</t>
  </si>
  <si>
    <t>Weighted average fair value on grant date, forfeited (in dollars per share)</t>
  </si>
  <si>
    <t>Weighted average grant date fair value, end of period (in dollars per share)</t>
  </si>
  <si>
    <t>Weighted average remaining service, options outstanding</t>
  </si>
  <si>
    <t>1 year 8 months 16 days</t>
  </si>
  <si>
    <t>8 months 1 day</t>
  </si>
  <si>
    <t>2 months 24 days</t>
  </si>
  <si>
    <t>5 months 16 days</t>
  </si>
  <si>
    <t>STOCK-BASED COMPENSATION - SCHEDULE OF STOCK-BASED COMPENSATION EXPENSE (Detail) - USD ($) $ in Thousands</t>
  </si>
  <si>
    <t>Employee Service Share-based Compensation, Allocation of Recognized Period Costs [Line Items]</t>
  </si>
  <si>
    <t>Share-based compensation, total</t>
  </si>
  <si>
    <t>Stock options</t>
  </si>
  <si>
    <t>RSUs and RSAs</t>
  </si>
  <si>
    <t>Employee stock purchases</t>
  </si>
  <si>
    <t>STOCKHOLDERS' EQUITY - CHANGES IN ACCUMULATED OTHER COMPREHENSIVE INCOME (LOSS) (Detail) $ in Thousands</t>
  </si>
  <si>
    <t>Mar. 31, 2019USD ($)</t>
  </si>
  <si>
    <t>Reclassification from Accumulated Other Comprehensive Income, Current Period, Net of Tax [Abstract]</t>
  </si>
  <si>
    <t>Balance as December 31, 2018</t>
  </si>
  <si>
    <t>Other Comprehensive Income (Loss), Net of Tax [Abstract]</t>
  </si>
  <si>
    <t>Amounts reclassified from accumulated other comprehensive income</t>
  </si>
  <si>
    <t>Net current period other comprehensive income</t>
  </si>
  <si>
    <t>Ending balance</t>
  </si>
  <si>
    <t>Unrealized Gains &amp; Losses on Available for sale</t>
  </si>
  <si>
    <t>Foreign Currency Items</t>
  </si>
  <si>
    <t>STOCKHOLDERS' EQUITY - ADDITIONAL INFORMATION (Detail) - USD ($)</t>
  </si>
  <si>
    <t>Oct. 22, 2014</t>
  </si>
  <si>
    <t>Nov. 01, 2007</t>
  </si>
  <si>
    <t>Stock repurchase program, authorized amount</t>
  </si>
  <si>
    <t>Stock repurchase program, additional authorized amount</t>
  </si>
  <si>
    <t>Repurchased shares (in shares)</t>
  </si>
  <si>
    <t>Repurchased shares, value</t>
  </si>
  <si>
    <t>Stock repurchase program, remaining available repurchase amount</t>
  </si>
  <si>
    <t>INCOME TAXES - SCHEDULE OF INCOME TAX PROVISIONS (Detail) - USD ($) $ in Thousands</t>
  </si>
  <si>
    <t>Effective tax rate</t>
  </si>
  <si>
    <t>(1.10%)</t>
  </si>
  <si>
    <t>0.60%</t>
  </si>
  <si>
    <t>INCOME TAXES - ADDITIONAL INFORMATION (Detail) $ in Thousands</t>
  </si>
  <si>
    <t>Unrecognized tax benefits</t>
  </si>
  <si>
    <t>Unrecognized tax benefits, interest</t>
  </si>
  <si>
    <t>Unrecognized tax benefits that would affect the Company's effective tax rate</t>
  </si>
  <si>
    <t>Deferred income tax assets</t>
  </si>
  <si>
    <t>Deferred income tax liabilities</t>
  </si>
  <si>
    <t>Valuation allowance of deferred tax assets</t>
  </si>
  <si>
    <t>NET INCOME (LOSS) PER SHARE - BASIC AND DILUTED NET INCOME (LOSS) (Detail) - USD ($) $ / shares in Units, shares in Thousands, $ in Thousands</t>
  </si>
  <si>
    <t>Numerator:</t>
  </si>
  <si>
    <t>Denominator:</t>
  </si>
  <si>
    <t>Weighted-average common stock outstanding, basic (in shares)</t>
  </si>
  <si>
    <t>Stock options, restricted stock, restricted stock units and employee stock purchase plan (in shares)</t>
  </si>
  <si>
    <t>NET INCOME (LOSS) PER SHARE - OUTSTANDING SECURITIES (Details) - $ / shares shares in Thousands</t>
  </si>
  <si>
    <t>Antidilutive Securities Excluded from Computation of Earnings Per Share [Line Items]</t>
  </si>
  <si>
    <t>Average fair value price per share of common stock (in dollars per share)</t>
  </si>
  <si>
    <t>Options to purchase shares of common stock (in shares)</t>
  </si>
  <si>
    <t>RSUs</t>
  </si>
  <si>
    <t>RSAs</t>
  </si>
  <si>
    <t>LEASES - NARRATIVE (Details) - USD ($) $ in Thousands</t>
  </si>
  <si>
    <t>Operating lease liabilities</t>
  </si>
  <si>
    <t>Operating lease, borrowing rate</t>
  </si>
  <si>
    <t>3.25%</t>
  </si>
  <si>
    <t>Right-of-use assets</t>
  </si>
  <si>
    <t>Operating lease expense</t>
  </si>
  <si>
    <t>Deferred rent</t>
  </si>
  <si>
    <t>LEASES - SUPPLEMENTAL INFORMATION (Details) $ in Thousands</t>
  </si>
  <si>
    <t>Cash paid within operating cash flow</t>
  </si>
  <si>
    <t>Weighted average lease terms (in years)</t>
  </si>
  <si>
    <t>4 years 29 days</t>
  </si>
  <si>
    <t>LEASES - RIGHT OF USE ASSETS AND LIABILITIES (Details) - USD ($) $ in Thousands</t>
  </si>
  <si>
    <t>Operating lease assets</t>
  </si>
  <si>
    <t>Operating lease liabilities - current</t>
  </si>
  <si>
    <t>Operating lease liabilities - long-term</t>
  </si>
  <si>
    <t>Total lease liabilities</t>
  </si>
  <si>
    <t>LEASES - FUTURE LEASE PAYMENT OBLIGATIONS (Details) $ in Thousands</t>
  </si>
  <si>
    <t>Operating Lease Liabilities, Payments Due [Abstract]</t>
  </si>
  <si>
    <t>2020</t>
  </si>
  <si>
    <t>2021</t>
  </si>
  <si>
    <t>2022</t>
  </si>
  <si>
    <t>2023</t>
  </si>
  <si>
    <t>Thereafter</t>
  </si>
  <si>
    <t>CONTINGENCIES - NARRATIVE (Details)</t>
  </si>
  <si>
    <t>Mar. 27, 2019USD ($)</t>
  </si>
  <si>
    <t>Mar. 27, 2019KRW (₩)</t>
  </si>
  <si>
    <t>Loss Contingencies [Line Items]</t>
  </si>
  <si>
    <t>Samsung vs. Immersion | Withholding taxes on royalty payments</t>
  </si>
  <si>
    <t>Litigation, amount awarded to other party</t>
  </si>
  <si>
    <t>Litigation, arbitration costs</t>
  </si>
  <si>
    <t>Label</t>
  </si>
  <si>
    <t>Element</t>
  </si>
  <si>
    <t>Value</t>
  </si>
  <si>
    <t>[1]</t>
  </si>
  <si>
    <t>Cumulative Effect of New Accounting Principle in Period of Adoption</t>
  </si>
  <si>
    <t>us-gaap_CumulativeEffectOfNewAccountingPrincipleInPeriodOfAdoption</t>
  </si>
  <si>
    <t>Retained Earnings [Member]</t>
  </si>
  <si>
    <t>Effect of adoption of ASC 606 effective January 1, 2018. See Note 2. Revenue Recognition for additional information.</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B15" s="4" t="s">
        <v>26</v>
      </c>
    </row>
    <row r="16" spans="1:3">
      <c r="A16" s="4" t="s">
        <v>27</v>
      </c>
      <c r="C16" s="5" t="n">
        <v>315537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39</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02654</v>
      </c>
      <c r="C3" s="6" t="n">
        <v>110988</v>
      </c>
    </row>
    <row r="4" spans="1:3">
      <c r="A4" s="4" t="s">
        <v>32</v>
      </c>
      <c r="B4" s="5" t="n">
        <v>14959</v>
      </c>
      <c r="C4" s="5" t="n">
        <v>13930</v>
      </c>
    </row>
    <row r="5" spans="1:3">
      <c r="A5" s="4" t="s">
        <v>33</v>
      </c>
      <c r="B5" s="5" t="n">
        <v>1505</v>
      </c>
      <c r="C5" s="5" t="n">
        <v>1051</v>
      </c>
    </row>
    <row r="6" spans="1:3">
      <c r="A6" s="4" t="s">
        <v>34</v>
      </c>
      <c r="B6" s="5" t="n">
        <v>8774</v>
      </c>
      <c r="C6" s="5" t="n">
        <v>9856</v>
      </c>
    </row>
    <row r="7" spans="1:3">
      <c r="A7" s="4" t="s">
        <v>35</v>
      </c>
      <c r="B7" s="5" t="n">
        <v>127892</v>
      </c>
      <c r="C7" s="5" t="n">
        <v>135825</v>
      </c>
    </row>
    <row r="8" spans="1:3">
      <c r="A8" s="4" t="s">
        <v>36</v>
      </c>
      <c r="B8" s="5" t="n">
        <v>2144</v>
      </c>
      <c r="C8" s="5" t="n">
        <v>2343</v>
      </c>
    </row>
    <row r="9" spans="1:3">
      <c r="A9" s="4" t="s">
        <v>37</v>
      </c>
      <c r="B9" s="5" t="n">
        <v>18445</v>
      </c>
      <c r="C9" s="5" t="n">
        <v>7827</v>
      </c>
    </row>
    <row r="10" spans="1:3">
      <c r="A10" s="4" t="s">
        <v>38</v>
      </c>
      <c r="B10" s="5" t="n">
        <v>148481</v>
      </c>
      <c r="C10" s="5" t="n">
        <v>145995</v>
      </c>
    </row>
    <row r="11" spans="1:3">
      <c r="A11" s="3" t="s">
        <v>39</v>
      </c>
    </row>
    <row r="12" spans="1:3">
      <c r="A12" s="4" t="s">
        <v>40</v>
      </c>
      <c r="B12" s="5" t="n">
        <v>12375</v>
      </c>
      <c r="C12" s="5" t="n">
        <v>3612</v>
      </c>
    </row>
    <row r="13" spans="1:3">
      <c r="A13" s="4" t="s">
        <v>41</v>
      </c>
      <c r="B13" s="5" t="n">
        <v>1360</v>
      </c>
      <c r="C13" s="5" t="n">
        <v>3948</v>
      </c>
    </row>
    <row r="14" spans="1:3">
      <c r="A14" s="4" t="s">
        <v>42</v>
      </c>
      <c r="B14" s="5" t="n">
        <v>6314</v>
      </c>
      <c r="C14" s="5" t="n">
        <v>3194</v>
      </c>
    </row>
    <row r="15" spans="1:3">
      <c r="A15" s="4" t="s">
        <v>43</v>
      </c>
      <c r="B15" s="5" t="n">
        <v>4816</v>
      </c>
      <c r="C15" s="5" t="n">
        <v>4591</v>
      </c>
    </row>
    <row r="16" spans="1:3">
      <c r="A16" s="4" t="s">
        <v>44</v>
      </c>
      <c r="B16" s="5" t="n">
        <v>24865</v>
      </c>
      <c r="C16" s="5" t="n">
        <v>15345</v>
      </c>
    </row>
    <row r="17" spans="1:3">
      <c r="A17" s="4" t="s">
        <v>45</v>
      </c>
      <c r="B17" s="5" t="n">
        <v>29074</v>
      </c>
      <c r="C17" s="5" t="n">
        <v>30203</v>
      </c>
    </row>
    <row r="18" spans="1:3">
      <c r="A18" s="4" t="s">
        <v>46</v>
      </c>
      <c r="B18" s="5" t="n">
        <v>3609</v>
      </c>
      <c r="C18" s="5" t="n">
        <v>787</v>
      </c>
    </row>
    <row r="19" spans="1:3">
      <c r="A19" s="4" t="s">
        <v>47</v>
      </c>
      <c r="B19" s="5" t="n">
        <v>57548</v>
      </c>
      <c r="C19" s="5" t="n">
        <v>46335</v>
      </c>
    </row>
    <row r="20" spans="1:3">
      <c r="A20" s="4" t="s">
        <v>48</v>
      </c>
      <c r="B20" s="4" t="s">
        <v>49</v>
      </c>
      <c r="C20" s="4" t="s">
        <v>49</v>
      </c>
    </row>
    <row r="21" spans="1:3">
      <c r="A21" s="3" t="s">
        <v>50</v>
      </c>
    </row>
    <row r="22" spans="1:3">
      <c r="A22" s="4" t="s">
        <v>51</v>
      </c>
      <c r="B22" s="5" t="n">
        <v>248698</v>
      </c>
      <c r="C22" s="5" t="n">
        <v>246415</v>
      </c>
    </row>
    <row r="23" spans="1:3">
      <c r="A23" s="4" t="s">
        <v>52</v>
      </c>
      <c r="B23" s="5" t="n">
        <v>122</v>
      </c>
      <c r="C23" s="5" t="n">
        <v>116</v>
      </c>
    </row>
    <row r="24" spans="1:3">
      <c r="A24" s="4" t="s">
        <v>53</v>
      </c>
      <c r="B24" s="5" t="n">
        <v>-109537</v>
      </c>
      <c r="C24" s="5" t="n">
        <v>-98521</v>
      </c>
    </row>
    <row r="25" spans="1:3">
      <c r="A25" s="4" t="s">
        <v>54</v>
      </c>
      <c r="B25" s="5" t="n">
        <v>-48350</v>
      </c>
      <c r="C25" s="5" t="n">
        <v>-48350</v>
      </c>
    </row>
    <row r="26" spans="1:3">
      <c r="A26" s="4" t="s">
        <v>55</v>
      </c>
      <c r="B26" s="5" t="n">
        <v>90933</v>
      </c>
      <c r="C26" s="5" t="n">
        <v>99660</v>
      </c>
    </row>
    <row r="27" spans="1:3">
      <c r="A27" s="4" t="s">
        <v>56</v>
      </c>
      <c r="B27" s="6" t="n">
        <v>148481</v>
      </c>
      <c r="C27" s="6" t="n">
        <v>1459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42</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90</v>
      </c>
      <c r="B1" s="2" t="s">
        <v>1</v>
      </c>
    </row>
    <row r="2" spans="1:2">
      <c r="B2" s="2" t="s">
        <v>2</v>
      </c>
    </row>
    <row r="3" spans="1:2">
      <c r="A3" s="3" t="s">
        <v>145</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48</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8</v>
      </c>
      <c r="B1" s="2" t="s">
        <v>1</v>
      </c>
    </row>
    <row r="2" spans="1:2">
      <c r="B2" s="2" t="s">
        <v>2</v>
      </c>
    </row>
    <row r="3" spans="1:2">
      <c r="A3" s="3" t="s">
        <v>151</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v>
      </c>
    </row>
    <row r="3" spans="1:2">
      <c r="A3" s="3" t="s">
        <v>154</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157</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160</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163</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6</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26</v>
      </c>
      <c r="B1" s="2" t="s">
        <v>1</v>
      </c>
    </row>
    <row r="2" spans="1:2">
      <c r="B2" s="2" t="s">
        <v>2</v>
      </c>
    </row>
    <row r="3" spans="1:2">
      <c r="A3" s="3" t="s">
        <v>169</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9</v>
      </c>
    </row>
    <row r="2" spans="1:3">
      <c r="A2" s="3" t="s">
        <v>58</v>
      </c>
    </row>
    <row r="3" spans="1:3">
      <c r="A3" s="4" t="s">
        <v>59</v>
      </c>
      <c r="B3" s="7" t="n">
        <v>0.001</v>
      </c>
      <c r="C3" s="7" t="n">
        <v>0.001</v>
      </c>
    </row>
    <row r="4" spans="1:3">
      <c r="A4" s="4" t="s">
        <v>60</v>
      </c>
      <c r="B4" s="5" t="n">
        <v>100000000</v>
      </c>
      <c r="C4" s="5" t="n">
        <v>100000000</v>
      </c>
    </row>
    <row r="5" spans="1:3">
      <c r="A5" s="4" t="s">
        <v>61</v>
      </c>
      <c r="B5" s="5" t="n">
        <v>38375744</v>
      </c>
      <c r="C5" s="5" t="n">
        <v>37652498</v>
      </c>
    </row>
    <row r="6" spans="1:3">
      <c r="A6" s="4" t="s">
        <v>62</v>
      </c>
      <c r="B6" s="5" t="n">
        <v>31552597</v>
      </c>
      <c r="C6" s="5" t="n">
        <v>30829351</v>
      </c>
    </row>
    <row r="7" spans="1:3">
      <c r="A7" s="4" t="s">
        <v>63</v>
      </c>
      <c r="B7" s="5" t="n">
        <v>6823147</v>
      </c>
      <c r="C7" s="5" t="n">
        <v>68231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33</v>
      </c>
      <c r="B1" s="2" t="s">
        <v>1</v>
      </c>
    </row>
    <row r="2" spans="1:4">
      <c r="B2" s="2" t="s">
        <v>234</v>
      </c>
      <c r="C2" s="2" t="s">
        <v>235</v>
      </c>
      <c r="D2" s="2" t="s">
        <v>236</v>
      </c>
    </row>
    <row r="3" spans="1:4">
      <c r="A3" s="3" t="s">
        <v>139</v>
      </c>
    </row>
    <row r="4" spans="1:4">
      <c r="A4" s="4" t="s">
        <v>237</v>
      </c>
      <c r="B4" s="5" t="n">
        <v>1</v>
      </c>
    </row>
    <row r="5" spans="1:4">
      <c r="A5" s="4" t="s">
        <v>238</v>
      </c>
      <c r="B5" s="5" t="n">
        <v>1</v>
      </c>
    </row>
    <row r="6" spans="1:4">
      <c r="A6" s="4" t="s">
        <v>239</v>
      </c>
      <c r="B6" s="6" t="n">
        <v>3828</v>
      </c>
      <c r="C6" s="6" t="n">
        <v>4048</v>
      </c>
      <c r="D6" s="6" t="n">
        <v>0</v>
      </c>
    </row>
    <row r="7" spans="1:4">
      <c r="A7" s="4" t="s">
        <v>240</v>
      </c>
      <c r="B7" s="6" t="n">
        <v>4610</v>
      </c>
      <c r="C7" s="6" t="n">
        <v>48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1</v>
      </c>
      <c r="B1" s="2" t="s">
        <v>1</v>
      </c>
    </row>
    <row r="2" spans="1:3">
      <c r="B2" s="2" t="s">
        <v>2</v>
      </c>
      <c r="C2" s="2" t="s">
        <v>65</v>
      </c>
    </row>
    <row r="3" spans="1:3">
      <c r="A3" s="3" t="s">
        <v>242</v>
      </c>
    </row>
    <row r="4" spans="1:3">
      <c r="A4" s="4" t="s">
        <v>243</v>
      </c>
      <c r="B4" s="6" t="n">
        <v>149</v>
      </c>
      <c r="C4" s="6" t="n">
        <v>0</v>
      </c>
    </row>
    <row r="5" spans="1:3">
      <c r="A5" s="4" t="s">
        <v>244</v>
      </c>
      <c r="B5" s="6" t="n">
        <v>1100</v>
      </c>
    </row>
    <row r="6" spans="1:3">
      <c r="A6" s="4" t="s">
        <v>245</v>
      </c>
    </row>
    <row r="7" spans="1:3">
      <c r="A7" s="3" t="s">
        <v>242</v>
      </c>
    </row>
    <row r="8" spans="1:3">
      <c r="A8" s="4" t="s">
        <v>246</v>
      </c>
      <c r="B8" s="4" t="s">
        <v>247</v>
      </c>
    </row>
    <row r="9" spans="1:3">
      <c r="A9" s="4" t="s">
        <v>248</v>
      </c>
    </row>
    <row r="10" spans="1:3">
      <c r="A10" s="3" t="s">
        <v>242</v>
      </c>
    </row>
    <row r="11" spans="1:3">
      <c r="A11" s="4" t="s">
        <v>246</v>
      </c>
      <c r="B11" s="4" t="s">
        <v>249</v>
      </c>
    </row>
    <row r="12" spans="1:3">
      <c r="A12" s="4" t="s">
        <v>250</v>
      </c>
    </row>
    <row r="13" spans="1:3">
      <c r="A13" s="3" t="s">
        <v>242</v>
      </c>
    </row>
    <row r="14" spans="1:3">
      <c r="A14" s="4" t="s">
        <v>246</v>
      </c>
      <c r="B14" s="4" t="s">
        <v>247</v>
      </c>
    </row>
    <row r="15" spans="1:3">
      <c r="A15" s="4" t="s">
        <v>251</v>
      </c>
    </row>
    <row r="16" spans="1:3">
      <c r="A16" s="3" t="s">
        <v>242</v>
      </c>
    </row>
    <row r="17" spans="1:3">
      <c r="A17" s="4" t="s">
        <v>246</v>
      </c>
      <c r="B17" s="4" t="s">
        <v>25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253</v>
      </c>
      <c r="B1" s="2" t="s">
        <v>1</v>
      </c>
    </row>
    <row r="2" spans="1:4">
      <c r="B2" s="2" t="s">
        <v>2</v>
      </c>
      <c r="C2" s="2" t="s">
        <v>65</v>
      </c>
      <c r="D2" s="2" t="s">
        <v>29</v>
      </c>
    </row>
    <row r="3" spans="1:4">
      <c r="A3" s="3" t="s">
        <v>254</v>
      </c>
    </row>
    <row r="4" spans="1:4">
      <c r="A4" s="4" t="s">
        <v>67</v>
      </c>
      <c r="B4" s="6" t="n">
        <v>5122</v>
      </c>
      <c r="C4" s="6" t="n">
        <v>85416</v>
      </c>
    </row>
    <row r="5" spans="1:4">
      <c r="A5" s="4" t="s">
        <v>255</v>
      </c>
      <c r="B5" s="5" t="n">
        <v>8000</v>
      </c>
    </row>
    <row r="6" spans="1:4">
      <c r="A6" s="4" t="s">
        <v>256</v>
      </c>
      <c r="B6" s="5" t="n">
        <v>7154</v>
      </c>
      <c r="D6" s="6" t="n">
        <v>7231</v>
      </c>
    </row>
    <row r="7" spans="1:4">
      <c r="A7" s="4" t="s">
        <v>257</v>
      </c>
      <c r="B7" s="5" t="n">
        <v>-1000</v>
      </c>
    </row>
    <row r="8" spans="1:4">
      <c r="A8" s="4" t="s">
        <v>258</v>
      </c>
    </row>
    <row r="9" spans="1:4">
      <c r="A9" s="3" t="s">
        <v>254</v>
      </c>
    </row>
    <row r="10" spans="1:4">
      <c r="A10" s="4" t="s">
        <v>67</v>
      </c>
      <c r="B10" s="5" t="n">
        <v>5047</v>
      </c>
      <c r="C10" s="5" t="n">
        <v>85335</v>
      </c>
    </row>
    <row r="11" spans="1:4">
      <c r="A11" s="4" t="s">
        <v>259</v>
      </c>
    </row>
    <row r="12" spans="1:4">
      <c r="A12" s="3" t="s">
        <v>254</v>
      </c>
    </row>
    <row r="13" spans="1:4">
      <c r="A13" s="4" t="s">
        <v>67</v>
      </c>
      <c r="B13" s="5" t="n">
        <v>1740</v>
      </c>
      <c r="C13" s="5" t="n">
        <v>75756</v>
      </c>
    </row>
    <row r="14" spans="1:4">
      <c r="A14" s="4" t="s">
        <v>260</v>
      </c>
    </row>
    <row r="15" spans="1:4">
      <c r="A15" s="3" t="s">
        <v>254</v>
      </c>
    </row>
    <row r="16" spans="1:4">
      <c r="A16" s="4" t="s">
        <v>67</v>
      </c>
      <c r="B16" s="5" t="n">
        <v>3307</v>
      </c>
      <c r="C16" s="5" t="n">
        <v>9579</v>
      </c>
    </row>
    <row r="17" spans="1:4">
      <c r="A17" s="4" t="s">
        <v>87</v>
      </c>
    </row>
    <row r="18" spans="1:4">
      <c r="A18" s="3" t="s">
        <v>254</v>
      </c>
    </row>
    <row r="19" spans="1:4">
      <c r="A19" s="4" t="s">
        <v>67</v>
      </c>
      <c r="B19" s="6" t="n">
        <v>75</v>
      </c>
      <c r="C19" s="6" t="n">
        <v>8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9</v>
      </c>
    </row>
    <row r="2" spans="1:3">
      <c r="A2" s="3" t="s">
        <v>142</v>
      </c>
    </row>
    <row r="3" spans="1:3">
      <c r="A3" s="4" t="s">
        <v>262</v>
      </c>
      <c r="B3" s="9" t="n">
        <v>33.3</v>
      </c>
      <c r="C3" s="9" t="n">
        <v>34.5</v>
      </c>
    </row>
    <row r="4" spans="1:3">
      <c r="A4" s="4" t="s">
        <v>263</v>
      </c>
    </row>
    <row r="5" spans="1:3">
      <c r="A5" s="3" t="s">
        <v>142</v>
      </c>
    </row>
    <row r="6" spans="1:3">
      <c r="A6" s="4" t="s">
        <v>262</v>
      </c>
      <c r="B6" s="9" t="n">
        <v>13.5</v>
      </c>
    </row>
    <row r="7" spans="1:3">
      <c r="A7" s="4" t="s">
        <v>264</v>
      </c>
    </row>
    <row r="8" spans="1:3">
      <c r="A8" s="3" t="s">
        <v>242</v>
      </c>
    </row>
    <row r="9" spans="1:3">
      <c r="A9" s="4" t="s">
        <v>265</v>
      </c>
      <c r="B9" s="4" t="s">
        <v>266</v>
      </c>
    </row>
    <row r="10" spans="1:3">
      <c r="A10" s="4" t="s">
        <v>267</v>
      </c>
    </row>
    <row r="11" spans="1:3">
      <c r="A11" s="3" t="s">
        <v>242</v>
      </c>
    </row>
    <row r="12" spans="1:3">
      <c r="A12" s="4" t="s">
        <v>265</v>
      </c>
      <c r="B12" s="4" t="s">
        <v>268</v>
      </c>
    </row>
    <row r="13" spans="1:3">
      <c r="A13" s="4" t="s">
        <v>269</v>
      </c>
    </row>
    <row r="14" spans="1:3">
      <c r="A14" s="3" t="s">
        <v>142</v>
      </c>
    </row>
    <row r="15" spans="1:3">
      <c r="A15" s="4" t="s">
        <v>262</v>
      </c>
      <c r="B15" s="9" t="n">
        <v>19.8</v>
      </c>
    </row>
    <row r="16" spans="1:3">
      <c r="A16" s="3" t="s">
        <v>242</v>
      </c>
    </row>
    <row r="17" spans="1:3">
      <c r="A17" s="4" t="s">
        <v>265</v>
      </c>
      <c r="B17" s="4" t="s">
        <v>4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9</v>
      </c>
    </row>
    <row r="2" spans="1:3">
      <c r="A2" s="3" t="s">
        <v>271</v>
      </c>
    </row>
    <row r="3" spans="1:3">
      <c r="A3" s="4" t="s">
        <v>272</v>
      </c>
      <c r="B3" s="6" t="n">
        <v>14959</v>
      </c>
      <c r="C3" s="6" t="n">
        <v>13930</v>
      </c>
    </row>
    <row r="4" spans="1:3">
      <c r="A4" s="4" t="s">
        <v>273</v>
      </c>
      <c r="B4" s="5" t="n">
        <v>31800</v>
      </c>
      <c r="C4" s="5" t="n">
        <v>29600</v>
      </c>
    </row>
    <row r="5" spans="1:3">
      <c r="A5" s="4" t="s">
        <v>274</v>
      </c>
    </row>
    <row r="6" spans="1:3">
      <c r="A6" s="3" t="s">
        <v>271</v>
      </c>
    </row>
    <row r="7" spans="1:3">
      <c r="A7" s="4" t="s">
        <v>272</v>
      </c>
      <c r="B7" s="5" t="n">
        <v>14959</v>
      </c>
      <c r="C7" s="5" t="n">
        <v>13930</v>
      </c>
    </row>
    <row r="8" spans="1:3">
      <c r="A8" s="4" t="s">
        <v>275</v>
      </c>
    </row>
    <row r="9" spans="1:3">
      <c r="A9" s="3" t="s">
        <v>271</v>
      </c>
    </row>
    <row r="10" spans="1:3">
      <c r="A10" s="4" t="s">
        <v>276</v>
      </c>
      <c r="B10" s="5" t="n">
        <v>85807</v>
      </c>
      <c r="C10" s="5" t="n">
        <v>95355</v>
      </c>
    </row>
    <row r="11" spans="1:3">
      <c r="A11" s="4" t="s">
        <v>277</v>
      </c>
    </row>
    <row r="12" spans="1:3">
      <c r="A12" s="3" t="s">
        <v>271</v>
      </c>
    </row>
    <row r="13" spans="1:3">
      <c r="A13" s="4" t="s">
        <v>272</v>
      </c>
      <c r="B13" s="5" t="n">
        <v>14959</v>
      </c>
      <c r="C13" s="5" t="n">
        <v>13930</v>
      </c>
    </row>
    <row r="14" spans="1:3">
      <c r="A14" s="4" t="s">
        <v>278</v>
      </c>
    </row>
    <row r="15" spans="1:3">
      <c r="A15" s="3" t="s">
        <v>271</v>
      </c>
    </row>
    <row r="16" spans="1:3">
      <c r="A16" s="4" t="s">
        <v>279</v>
      </c>
      <c r="B16" s="5" t="n">
        <v>70848</v>
      </c>
      <c r="C16" s="5" t="n">
        <v>81425</v>
      </c>
    </row>
    <row r="17" spans="1:3">
      <c r="A17" s="4" t="s">
        <v>280</v>
      </c>
    </row>
    <row r="18" spans="1:3">
      <c r="A18" s="3" t="s">
        <v>271</v>
      </c>
    </row>
    <row r="19" spans="1:3">
      <c r="A19" s="4" t="s">
        <v>276</v>
      </c>
      <c r="B19" s="5" t="n">
        <v>70848</v>
      </c>
      <c r="C19" s="5" t="n">
        <v>81425</v>
      </c>
    </row>
    <row r="20" spans="1:3">
      <c r="A20" s="4" t="s">
        <v>281</v>
      </c>
    </row>
    <row r="21" spans="1:3">
      <c r="A21" s="3" t="s">
        <v>271</v>
      </c>
    </row>
    <row r="22" spans="1:3">
      <c r="A22" s="4" t="s">
        <v>272</v>
      </c>
      <c r="B22" s="5" t="n">
        <v>0</v>
      </c>
      <c r="C22" s="5" t="n">
        <v>0</v>
      </c>
    </row>
    <row r="23" spans="1:3">
      <c r="A23" s="4" t="s">
        <v>282</v>
      </c>
    </row>
    <row r="24" spans="1:3">
      <c r="A24" s="3" t="s">
        <v>271</v>
      </c>
    </row>
    <row r="25" spans="1:3">
      <c r="A25" s="4" t="s">
        <v>279</v>
      </c>
      <c r="B25" s="5" t="n">
        <v>70848</v>
      </c>
      <c r="C25" s="5" t="n">
        <v>81425</v>
      </c>
    </row>
    <row r="26" spans="1:3">
      <c r="A26" s="4" t="s">
        <v>283</v>
      </c>
    </row>
    <row r="27" spans="1:3">
      <c r="A27" s="3" t="s">
        <v>271</v>
      </c>
    </row>
    <row r="28" spans="1:3">
      <c r="A28" s="4" t="s">
        <v>276</v>
      </c>
      <c r="B28" s="5" t="n">
        <v>14959</v>
      </c>
      <c r="C28" s="5" t="n">
        <v>13930</v>
      </c>
    </row>
    <row r="29" spans="1:3">
      <c r="A29" s="4" t="s">
        <v>284</v>
      </c>
    </row>
    <row r="30" spans="1:3">
      <c r="A30" s="3" t="s">
        <v>271</v>
      </c>
    </row>
    <row r="31" spans="1:3">
      <c r="A31" s="4" t="s">
        <v>272</v>
      </c>
      <c r="B31" s="5" t="n">
        <v>14959</v>
      </c>
      <c r="C31" s="5" t="n">
        <v>13930</v>
      </c>
    </row>
    <row r="32" spans="1:3">
      <c r="A32" s="4" t="s">
        <v>285</v>
      </c>
    </row>
    <row r="33" spans="1:3">
      <c r="A33" s="3" t="s">
        <v>271</v>
      </c>
    </row>
    <row r="34" spans="1:3">
      <c r="A34" s="4" t="s">
        <v>279</v>
      </c>
      <c r="B34" s="5" t="n">
        <v>0</v>
      </c>
      <c r="C34" s="5" t="n">
        <v>0</v>
      </c>
    </row>
    <row r="35" spans="1:3">
      <c r="A35" s="4" t="s">
        <v>286</v>
      </c>
    </row>
    <row r="36" spans="1:3">
      <c r="A36" s="3" t="s">
        <v>271</v>
      </c>
    </row>
    <row r="37" spans="1:3">
      <c r="A37" s="4" t="s">
        <v>276</v>
      </c>
      <c r="B37" s="5" t="n">
        <v>0</v>
      </c>
      <c r="C37" s="5" t="n">
        <v>0</v>
      </c>
    </row>
    <row r="38" spans="1:3">
      <c r="A38" s="4" t="s">
        <v>287</v>
      </c>
    </row>
    <row r="39" spans="1:3">
      <c r="A39" s="3" t="s">
        <v>271</v>
      </c>
    </row>
    <row r="40" spans="1:3">
      <c r="A40" s="4" t="s">
        <v>272</v>
      </c>
      <c r="B40" s="5" t="n">
        <v>0</v>
      </c>
      <c r="C40" s="5" t="n">
        <v>0</v>
      </c>
    </row>
    <row r="41" spans="1:3">
      <c r="A41" s="4" t="s">
        <v>288</v>
      </c>
    </row>
    <row r="42" spans="1:3">
      <c r="A42" s="3" t="s">
        <v>271</v>
      </c>
    </row>
    <row r="43" spans="1:3">
      <c r="A43" s="4" t="s">
        <v>279</v>
      </c>
      <c r="B43" s="6" t="n">
        <v>0</v>
      </c>
      <c r="C43"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9</v>
      </c>
    </row>
    <row r="2" spans="1:3">
      <c r="A2" s="3" t="s">
        <v>290</v>
      </c>
    </row>
    <row r="3" spans="1:3">
      <c r="A3" s="4" t="s">
        <v>291</v>
      </c>
      <c r="B3" s="6" t="n">
        <v>14960</v>
      </c>
      <c r="C3" s="6" t="n">
        <v>13936</v>
      </c>
    </row>
    <row r="4" spans="1:3">
      <c r="A4" s="4" t="s">
        <v>292</v>
      </c>
      <c r="B4" s="5" t="n">
        <v>0</v>
      </c>
      <c r="C4" s="5" t="n">
        <v>0</v>
      </c>
    </row>
    <row r="5" spans="1:3">
      <c r="A5" s="4" t="s">
        <v>293</v>
      </c>
      <c r="B5" s="5" t="n">
        <v>1</v>
      </c>
      <c r="C5" s="5" t="n">
        <v>6</v>
      </c>
    </row>
    <row r="6" spans="1:3">
      <c r="A6" s="4" t="s">
        <v>294</v>
      </c>
      <c r="B6" s="5" t="n">
        <v>14959</v>
      </c>
      <c r="C6" s="5" t="n">
        <v>13930</v>
      </c>
    </row>
    <row r="7" spans="1:3">
      <c r="A7" s="4" t="s">
        <v>274</v>
      </c>
    </row>
    <row r="8" spans="1:3">
      <c r="A8" s="3" t="s">
        <v>290</v>
      </c>
    </row>
    <row r="9" spans="1:3">
      <c r="A9" s="4" t="s">
        <v>291</v>
      </c>
      <c r="B9" s="5" t="n">
        <v>14960</v>
      </c>
      <c r="C9" s="5" t="n">
        <v>13936</v>
      </c>
    </row>
    <row r="10" spans="1:3">
      <c r="A10" s="4" t="s">
        <v>292</v>
      </c>
      <c r="B10" s="5" t="n">
        <v>0</v>
      </c>
      <c r="C10" s="5" t="n">
        <v>0</v>
      </c>
    </row>
    <row r="11" spans="1:3">
      <c r="A11" s="4" t="s">
        <v>293</v>
      </c>
      <c r="B11" s="5" t="n">
        <v>1</v>
      </c>
      <c r="C11" s="5" t="n">
        <v>6</v>
      </c>
    </row>
    <row r="12" spans="1:3">
      <c r="A12" s="4" t="s">
        <v>294</v>
      </c>
      <c r="B12" s="6" t="n">
        <v>14959</v>
      </c>
      <c r="C12" s="6" t="n">
        <v>1393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9</v>
      </c>
      <c r="C1" s="2" t="s">
        <v>296</v>
      </c>
    </row>
    <row r="2" spans="1:3">
      <c r="A2" s="3" t="s">
        <v>145</v>
      </c>
    </row>
    <row r="3" spans="1:3">
      <c r="A3" s="4" t="s">
        <v>297</v>
      </c>
      <c r="B3" s="4" t="s">
        <v>266</v>
      </c>
      <c r="C3" s="4" t="s">
        <v>26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9</v>
      </c>
    </row>
    <row r="2" spans="1:3">
      <c r="A2" s="3" t="s">
        <v>148</v>
      </c>
    </row>
    <row r="3" spans="1:3">
      <c r="A3" s="4" t="s">
        <v>299</v>
      </c>
      <c r="B3" s="6" t="n">
        <v>967</v>
      </c>
      <c r="C3" s="6" t="n">
        <v>645</v>
      </c>
    </row>
    <row r="4" spans="1:3">
      <c r="A4" s="4" t="s">
        <v>300</v>
      </c>
      <c r="B4" s="5" t="n">
        <v>538</v>
      </c>
      <c r="C4" s="5" t="n">
        <v>406</v>
      </c>
    </row>
    <row r="5" spans="1:3">
      <c r="A5" s="4" t="s">
        <v>33</v>
      </c>
      <c r="B5" s="5" t="n">
        <v>1505</v>
      </c>
      <c r="C5" s="5" t="n">
        <v>1051</v>
      </c>
    </row>
    <row r="6" spans="1:3">
      <c r="A6" s="4" t="s">
        <v>301</v>
      </c>
      <c r="B6" s="6" t="n">
        <v>0</v>
      </c>
      <c r="C6"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302</v>
      </c>
      <c r="B1" s="2" t="s">
        <v>2</v>
      </c>
      <c r="C1" s="2" t="s">
        <v>303</v>
      </c>
      <c r="D1" s="2" t="s">
        <v>29</v>
      </c>
    </row>
    <row r="2" spans="1:4">
      <c r="A2" s="3" t="s">
        <v>304</v>
      </c>
    </row>
    <row r="3" spans="1:4">
      <c r="A3" s="4" t="s">
        <v>256</v>
      </c>
      <c r="B3" s="6" t="n">
        <v>7154</v>
      </c>
      <c r="D3" s="6" t="n">
        <v>7231</v>
      </c>
    </row>
    <row r="4" spans="1:4">
      <c r="A4" s="4" t="s">
        <v>305</v>
      </c>
      <c r="B4" s="5" t="n">
        <v>3828</v>
      </c>
      <c r="C4" s="6" t="n">
        <v>4048</v>
      </c>
      <c r="D4" s="5" t="n">
        <v>0</v>
      </c>
    </row>
    <row r="5" spans="1:4">
      <c r="A5" s="4" t="s">
        <v>306</v>
      </c>
      <c r="B5" s="5" t="n">
        <v>295</v>
      </c>
      <c r="D5" s="5" t="n">
        <v>295</v>
      </c>
    </row>
    <row r="6" spans="1:4">
      <c r="A6" s="4" t="s">
        <v>119</v>
      </c>
      <c r="B6" s="5" t="n">
        <v>7168</v>
      </c>
      <c r="D6" s="5" t="n">
        <v>301</v>
      </c>
    </row>
    <row r="7" spans="1:4">
      <c r="A7" s="4" t="s">
        <v>307</v>
      </c>
      <c r="B7" s="5" t="n">
        <v>18445</v>
      </c>
      <c r="D7" s="6" t="n">
        <v>7827</v>
      </c>
    </row>
    <row r="8" spans="1:4">
      <c r="A8" s="4" t="s">
        <v>37</v>
      </c>
    </row>
    <row r="9" spans="1:4">
      <c r="A9" s="3" t="s">
        <v>308</v>
      </c>
    </row>
    <row r="10" spans="1:4">
      <c r="A10" s="4" t="s">
        <v>309</v>
      </c>
      <c r="B10" s="6" t="n">
        <v>69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310</v>
      </c>
      <c r="B1" s="2" t="s">
        <v>2</v>
      </c>
      <c r="C1" s="2" t="s">
        <v>303</v>
      </c>
      <c r="D1" s="2" t="s">
        <v>29</v>
      </c>
    </row>
    <row r="2" spans="1:4">
      <c r="A2" s="3" t="s">
        <v>154</v>
      </c>
    </row>
    <row r="3" spans="1:4">
      <c r="A3" s="4" t="s">
        <v>311</v>
      </c>
      <c r="B3" s="6" t="n">
        <v>3708</v>
      </c>
      <c r="D3" s="6" t="n">
        <v>1827</v>
      </c>
    </row>
    <row r="4" spans="1:4">
      <c r="A4" s="4" t="s">
        <v>312</v>
      </c>
      <c r="B4" s="5" t="n">
        <v>1165</v>
      </c>
      <c r="C4" s="6" t="n">
        <v>1157</v>
      </c>
      <c r="D4" s="5" t="n">
        <v>0</v>
      </c>
    </row>
    <row r="5" spans="1:4">
      <c r="A5" s="4" t="s">
        <v>313</v>
      </c>
      <c r="B5" s="5" t="n">
        <v>270</v>
      </c>
      <c r="D5" s="5" t="n">
        <v>204</v>
      </c>
    </row>
    <row r="6" spans="1:4">
      <c r="A6" s="4" t="s">
        <v>42</v>
      </c>
      <c r="B6" s="5" t="n">
        <v>1171</v>
      </c>
      <c r="D6" s="5" t="n">
        <v>1163</v>
      </c>
    </row>
    <row r="7" spans="1:4">
      <c r="A7" s="4" t="s">
        <v>314</v>
      </c>
      <c r="B7" s="6" t="n">
        <v>6314</v>
      </c>
      <c r="D7" s="6" t="n">
        <v>319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6" t="n">
        <v>5122</v>
      </c>
      <c r="C4" s="6" t="n">
        <v>85416</v>
      </c>
    </row>
    <row r="5" spans="1:3">
      <c r="A5" s="3" t="s">
        <v>68</v>
      </c>
    </row>
    <row r="6" spans="1:3">
      <c r="A6" s="4" t="s">
        <v>69</v>
      </c>
      <c r="B6" s="5" t="n">
        <v>15</v>
      </c>
      <c r="C6" s="5" t="n">
        <v>35</v>
      </c>
    </row>
    <row r="7" spans="1:3">
      <c r="A7" s="4" t="s">
        <v>70</v>
      </c>
      <c r="B7" s="5" t="n">
        <v>1609</v>
      </c>
      <c r="C7" s="5" t="n">
        <v>1220</v>
      </c>
    </row>
    <row r="8" spans="1:3">
      <c r="A8" s="4" t="s">
        <v>71</v>
      </c>
      <c r="B8" s="5" t="n">
        <v>2302</v>
      </c>
      <c r="C8" s="5" t="n">
        <v>2820</v>
      </c>
    </row>
    <row r="9" spans="1:3">
      <c r="A9" s="4" t="s">
        <v>72</v>
      </c>
      <c r="B9" s="5" t="n">
        <v>12695</v>
      </c>
      <c r="C9" s="5" t="n">
        <v>11236</v>
      </c>
    </row>
    <row r="10" spans="1:3">
      <c r="A10" s="4" t="s">
        <v>73</v>
      </c>
      <c r="B10" s="5" t="n">
        <v>16621</v>
      </c>
      <c r="C10" s="5" t="n">
        <v>15311</v>
      </c>
    </row>
    <row r="11" spans="1:3">
      <c r="A11" s="4" t="s">
        <v>74</v>
      </c>
      <c r="B11" s="5" t="n">
        <v>-11499</v>
      </c>
      <c r="C11" s="5" t="n">
        <v>70105</v>
      </c>
    </row>
    <row r="12" spans="1:3">
      <c r="A12" s="4" t="s">
        <v>75</v>
      </c>
      <c r="B12" s="5" t="n">
        <v>598</v>
      </c>
      <c r="C12" s="5" t="n">
        <v>231</v>
      </c>
    </row>
    <row r="13" spans="1:3">
      <c r="A13" s="4" t="s">
        <v>76</v>
      </c>
      <c r="B13" s="5" t="n">
        <v>-10901</v>
      </c>
      <c r="C13" s="5" t="n">
        <v>70336</v>
      </c>
    </row>
    <row r="14" spans="1:3">
      <c r="A14" s="4" t="s">
        <v>77</v>
      </c>
      <c r="B14" s="5" t="n">
        <v>-115</v>
      </c>
      <c r="C14" s="5" t="n">
        <v>-453</v>
      </c>
    </row>
    <row r="15" spans="1:3">
      <c r="A15" s="4" t="s">
        <v>78</v>
      </c>
      <c r="B15" s="6" t="n">
        <v>-11016</v>
      </c>
      <c r="C15" s="6" t="n">
        <v>69883</v>
      </c>
    </row>
    <row r="16" spans="1:3">
      <c r="A16" s="4" t="s">
        <v>79</v>
      </c>
      <c r="B16" s="8" t="n">
        <v>-0.35</v>
      </c>
      <c r="C16" s="8" t="n">
        <v>2.35</v>
      </c>
    </row>
    <row r="17" spans="1:3">
      <c r="A17" s="4" t="s">
        <v>80</v>
      </c>
      <c r="B17" s="5" t="n">
        <v>31089</v>
      </c>
      <c r="C17" s="5" t="n">
        <v>29700</v>
      </c>
    </row>
    <row r="18" spans="1:3">
      <c r="A18" s="4" t="s">
        <v>81</v>
      </c>
      <c r="B18" s="8" t="n">
        <v>-0.35</v>
      </c>
      <c r="C18" s="8" t="n">
        <v>2.29</v>
      </c>
    </row>
    <row r="19" spans="1:3">
      <c r="A19" s="4" t="s">
        <v>82</v>
      </c>
      <c r="B19" s="5" t="n">
        <v>31089</v>
      </c>
      <c r="C19" s="5" t="n">
        <v>30566</v>
      </c>
    </row>
    <row r="20" spans="1:3">
      <c r="A20" s="3" t="s">
        <v>83</v>
      </c>
    </row>
    <row r="21" spans="1:3">
      <c r="A21" s="4" t="s">
        <v>84</v>
      </c>
      <c r="B21" s="6" t="n">
        <v>6</v>
      </c>
      <c r="C21" s="6" t="n">
        <v>5</v>
      </c>
    </row>
    <row r="22" spans="1:3">
      <c r="A22" s="4" t="s">
        <v>84</v>
      </c>
      <c r="B22" s="5" t="n">
        <v>6</v>
      </c>
      <c r="C22" s="5" t="n">
        <v>5</v>
      </c>
    </row>
    <row r="23" spans="1:3">
      <c r="A23" s="4" t="s">
        <v>85</v>
      </c>
      <c r="B23" s="5" t="n">
        <v>-11010</v>
      </c>
      <c r="C23" s="5" t="n">
        <v>69888</v>
      </c>
    </row>
    <row r="24" spans="1:3">
      <c r="A24" s="4" t="s">
        <v>86</v>
      </c>
    </row>
    <row r="25" spans="1:3">
      <c r="A25" s="3" t="s">
        <v>66</v>
      </c>
    </row>
    <row r="26" spans="1:3">
      <c r="A26" s="4" t="s">
        <v>67</v>
      </c>
      <c r="B26" s="5" t="n">
        <v>5047</v>
      </c>
      <c r="C26" s="5" t="n">
        <v>85335</v>
      </c>
    </row>
    <row r="27" spans="1:3">
      <c r="A27" s="4" t="s">
        <v>87</v>
      </c>
    </row>
    <row r="28" spans="1:3">
      <c r="A28" s="3" t="s">
        <v>66</v>
      </c>
    </row>
    <row r="29" spans="1:3">
      <c r="A29" s="4" t="s">
        <v>67</v>
      </c>
      <c r="B29" s="6" t="n">
        <v>75</v>
      </c>
      <c r="C29" s="6" t="n">
        <v>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15</v>
      </c>
      <c r="B1" s="2" t="s">
        <v>1</v>
      </c>
    </row>
    <row r="2" spans="1:3">
      <c r="B2" s="2" t="s">
        <v>2</v>
      </c>
      <c r="C2" s="2" t="s">
        <v>29</v>
      </c>
    </row>
    <row r="3" spans="1:3">
      <c r="A3" s="3" t="s">
        <v>316</v>
      </c>
    </row>
    <row r="4" spans="1:3">
      <c r="A4" s="4" t="s">
        <v>317</v>
      </c>
      <c r="B4" s="10" t="n">
        <v>1.75</v>
      </c>
    </row>
    <row r="5" spans="1:3">
      <c r="A5" s="4" t="s">
        <v>318</v>
      </c>
      <c r="B5" s="5" t="n">
        <v>917000</v>
      </c>
    </row>
    <row r="6" spans="1:3">
      <c r="A6" s="4" t="s">
        <v>319</v>
      </c>
      <c r="B6" s="6" t="n">
        <v>7600000</v>
      </c>
    </row>
    <row r="7" spans="1:3">
      <c r="A7" s="4" t="s">
        <v>320</v>
      </c>
      <c r="B7" s="4" t="s">
        <v>321</v>
      </c>
    </row>
    <row r="8" spans="1:3">
      <c r="A8" s="4" t="s">
        <v>322</v>
      </c>
    </row>
    <row r="9" spans="1:3">
      <c r="A9" s="3" t="s">
        <v>316</v>
      </c>
    </row>
    <row r="10" spans="1:3">
      <c r="A10" s="4" t="s">
        <v>323</v>
      </c>
      <c r="B10" s="4" t="s">
        <v>324</v>
      </c>
    </row>
    <row r="11" spans="1:3">
      <c r="A11" s="4" t="s">
        <v>325</v>
      </c>
      <c r="B11" s="5" t="n">
        <v>2268000</v>
      </c>
    </row>
    <row r="12" spans="1:3">
      <c r="A12" s="4" t="s">
        <v>326</v>
      </c>
    </row>
    <row r="13" spans="1:3">
      <c r="A13" s="3" t="s">
        <v>316</v>
      </c>
    </row>
    <row r="14" spans="1:3">
      <c r="A14" s="4" t="s">
        <v>327</v>
      </c>
      <c r="B14" s="4" t="s">
        <v>328</v>
      </c>
    </row>
    <row r="15" spans="1:3">
      <c r="A15" s="4" t="s">
        <v>329</v>
      </c>
    </row>
    <row r="16" spans="1:3">
      <c r="A16" s="3" t="s">
        <v>316</v>
      </c>
    </row>
    <row r="17" spans="1:3">
      <c r="A17" s="4" t="s">
        <v>327</v>
      </c>
      <c r="B17" s="4" t="s">
        <v>330</v>
      </c>
    </row>
    <row r="18" spans="1:3">
      <c r="A18" s="4" t="s">
        <v>331</v>
      </c>
    </row>
    <row r="19" spans="1:3">
      <c r="A19" s="3" t="s">
        <v>316</v>
      </c>
    </row>
    <row r="20" spans="1:3">
      <c r="A20" s="4" t="s">
        <v>323</v>
      </c>
      <c r="B20" s="4" t="s">
        <v>266</v>
      </c>
    </row>
    <row r="21" spans="1:3">
      <c r="A21" s="4" t="s">
        <v>332</v>
      </c>
    </row>
    <row r="22" spans="1:3">
      <c r="A22" s="3" t="s">
        <v>316</v>
      </c>
    </row>
    <row r="23" spans="1:3">
      <c r="A23" s="4" t="s">
        <v>323</v>
      </c>
      <c r="B23" s="4" t="s">
        <v>333</v>
      </c>
    </row>
    <row r="24" spans="1:3">
      <c r="A24" s="4" t="s">
        <v>334</v>
      </c>
    </row>
    <row r="25" spans="1:3">
      <c r="A25" s="3" t="s">
        <v>316</v>
      </c>
    </row>
    <row r="26" spans="1:3">
      <c r="A26" s="4" t="s">
        <v>325</v>
      </c>
      <c r="B26" s="5" t="n">
        <v>272081</v>
      </c>
      <c r="C26" s="5" t="n">
        <v>272081</v>
      </c>
    </row>
    <row r="27" spans="1:3">
      <c r="A27" s="4" t="s">
        <v>335</v>
      </c>
    </row>
    <row r="28" spans="1:3">
      <c r="A28" s="3" t="s">
        <v>316</v>
      </c>
    </row>
    <row r="29" spans="1:3">
      <c r="A29" s="4" t="s">
        <v>336</v>
      </c>
      <c r="B29" s="4" t="s">
        <v>337</v>
      </c>
    </row>
    <row r="30" spans="1:3">
      <c r="A30" s="4" t="s">
        <v>338</v>
      </c>
      <c r="B30" s="5" t="n">
        <v>2000</v>
      </c>
    </row>
    <row r="31" spans="1:3">
      <c r="A31" s="4" t="s">
        <v>339</v>
      </c>
      <c r="B31" s="4" t="s">
        <v>340</v>
      </c>
    </row>
    <row r="32" spans="1:3">
      <c r="A32" s="4" t="s">
        <v>341</v>
      </c>
      <c r="B32" s="6" t="n">
        <v>25000</v>
      </c>
    </row>
    <row r="33" spans="1:3">
      <c r="A33" s="4" t="s">
        <v>342</v>
      </c>
      <c r="B33" s="5" t="n">
        <v>1000000</v>
      </c>
    </row>
    <row r="34" spans="1:3">
      <c r="A34" s="4" t="s">
        <v>343</v>
      </c>
      <c r="B34" s="5" t="n">
        <v>13479</v>
      </c>
    </row>
    <row r="35" spans="1:3">
      <c r="A35" s="4" t="s">
        <v>318</v>
      </c>
      <c r="B35" s="5" t="n">
        <v>2616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9</v>
      </c>
    </row>
    <row r="2" spans="1:3">
      <c r="A2" s="3" t="s">
        <v>316</v>
      </c>
    </row>
    <row r="3" spans="1:3">
      <c r="A3" s="4" t="s">
        <v>345</v>
      </c>
      <c r="B3" s="5" t="n">
        <v>917</v>
      </c>
    </row>
    <row r="4" spans="1:3">
      <c r="A4" s="4" t="s">
        <v>322</v>
      </c>
    </row>
    <row r="5" spans="1:3">
      <c r="A5" s="3" t="s">
        <v>316</v>
      </c>
    </row>
    <row r="6" spans="1:3">
      <c r="A6" s="4" t="s">
        <v>325</v>
      </c>
      <c r="B6" s="5" t="n">
        <v>2268</v>
      </c>
    </row>
    <row r="7" spans="1:3">
      <c r="A7" s="4" t="s">
        <v>331</v>
      </c>
    </row>
    <row r="8" spans="1:3">
      <c r="A8" s="3" t="s">
        <v>316</v>
      </c>
    </row>
    <row r="9" spans="1:3">
      <c r="A9" s="4" t="s">
        <v>346</v>
      </c>
      <c r="B9" s="5" t="n">
        <v>63</v>
      </c>
      <c r="C9" s="5" t="n">
        <v>55</v>
      </c>
    </row>
    <row r="10" spans="1:3">
      <c r="A10" s="4" t="s">
        <v>332</v>
      </c>
    </row>
    <row r="11" spans="1:3">
      <c r="A11" s="3" t="s">
        <v>316</v>
      </c>
    </row>
    <row r="12" spans="1:3">
      <c r="A12" s="4" t="s">
        <v>346</v>
      </c>
      <c r="B12" s="5" t="n">
        <v>801</v>
      </c>
      <c r="C12" s="5" t="n">
        <v>109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347</v>
      </c>
      <c r="B1" s="2" t="s">
        <v>1</v>
      </c>
      <c r="C1" s="2" t="s">
        <v>348</v>
      </c>
    </row>
    <row r="2" spans="1:3">
      <c r="B2" s="2" t="s">
        <v>2</v>
      </c>
      <c r="C2" s="2" t="s">
        <v>29</v>
      </c>
    </row>
    <row r="3" spans="1:3">
      <c r="A3" s="3" t="s">
        <v>349</v>
      </c>
    </row>
    <row r="4" spans="1:3">
      <c r="A4" s="4" t="s">
        <v>350</v>
      </c>
      <c r="B4" s="5" t="n">
        <v>1862</v>
      </c>
    </row>
    <row r="5" spans="1:3">
      <c r="A5" s="4" t="s">
        <v>351</v>
      </c>
      <c r="B5" s="5" t="n">
        <v>269</v>
      </c>
    </row>
    <row r="6" spans="1:3">
      <c r="A6" s="4" t="s">
        <v>352</v>
      </c>
      <c r="B6" s="5" t="n">
        <v>-12</v>
      </c>
    </row>
    <row r="7" spans="1:3">
      <c r="A7" s="4" t="s">
        <v>353</v>
      </c>
      <c r="B7" s="5" t="n">
        <v>-122</v>
      </c>
    </row>
    <row r="8" spans="1:3">
      <c r="A8" s="4" t="s">
        <v>354</v>
      </c>
      <c r="B8" s="5" t="n">
        <v>1996</v>
      </c>
      <c r="C8" s="5" t="n">
        <v>1862</v>
      </c>
    </row>
    <row r="9" spans="1:3">
      <c r="A9" s="3" t="s">
        <v>355</v>
      </c>
    </row>
    <row r="10" spans="1:3">
      <c r="A10" s="4" t="s">
        <v>356</v>
      </c>
      <c r="B10" s="8" t="n">
        <v>9.44</v>
      </c>
    </row>
    <row r="11" spans="1:3">
      <c r="A11" s="4" t="s">
        <v>357</v>
      </c>
      <c r="B11" s="10" t="n">
        <v>9.82</v>
      </c>
    </row>
    <row r="12" spans="1:3">
      <c r="A12" s="4" t="s">
        <v>358</v>
      </c>
      <c r="B12" s="10" t="n">
        <v>6.02</v>
      </c>
    </row>
    <row r="13" spans="1:3">
      <c r="A13" s="4" t="s">
        <v>359</v>
      </c>
      <c r="B13" s="10" t="n">
        <v>9.92</v>
      </c>
    </row>
    <row r="14" spans="1:3">
      <c r="A14" s="4" t="s">
        <v>360</v>
      </c>
      <c r="B14" s="8" t="n">
        <v>9.48</v>
      </c>
      <c r="C14" s="8" t="n">
        <v>9.44</v>
      </c>
    </row>
    <row r="15" spans="1:3">
      <c r="A15" s="4" t="s">
        <v>361</v>
      </c>
      <c r="B15" s="4" t="s">
        <v>362</v>
      </c>
      <c r="C15" s="4" t="s">
        <v>363</v>
      </c>
    </row>
    <row r="16" spans="1:3">
      <c r="A16" s="4" t="s">
        <v>364</v>
      </c>
      <c r="B16" s="6" t="n">
        <v>361</v>
      </c>
      <c r="C16" s="6" t="n">
        <v>751</v>
      </c>
    </row>
    <row r="17" spans="1:3">
      <c r="A17" s="4" t="s">
        <v>365</v>
      </c>
      <c r="B17" s="5" t="n">
        <v>1996</v>
      </c>
    </row>
    <row r="18" spans="1:3">
      <c r="A18" s="4" t="s">
        <v>366</v>
      </c>
      <c r="B18" s="8" t="n">
        <v>9.48</v>
      </c>
    </row>
    <row r="19" spans="1:3">
      <c r="A19" s="4" t="s">
        <v>367</v>
      </c>
      <c r="B19" s="4" t="s">
        <v>362</v>
      </c>
    </row>
    <row r="20" spans="1:3">
      <c r="A20" s="4" t="s">
        <v>368</v>
      </c>
      <c r="B20" s="6" t="n">
        <v>348</v>
      </c>
    </row>
    <row r="21" spans="1:3">
      <c r="A21" s="4" t="s">
        <v>369</v>
      </c>
      <c r="B21" s="5" t="n">
        <v>1466</v>
      </c>
    </row>
    <row r="22" spans="1:3">
      <c r="A22" s="4" t="s">
        <v>370</v>
      </c>
      <c r="B22" s="6" t="n">
        <v>9290</v>
      </c>
    </row>
    <row r="23" spans="1:3">
      <c r="A23" s="4" t="s">
        <v>371</v>
      </c>
      <c r="B23" s="4" t="s">
        <v>372</v>
      </c>
    </row>
    <row r="24" spans="1:3">
      <c r="A24" s="4" t="s">
        <v>373</v>
      </c>
      <c r="B24" s="6" t="n">
        <v>2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374</v>
      </c>
      <c r="B1" s="2" t="s">
        <v>1</v>
      </c>
      <c r="C1" s="2" t="s">
        <v>348</v>
      </c>
    </row>
    <row r="2" spans="1:3">
      <c r="B2" s="2" t="s">
        <v>2</v>
      </c>
      <c r="C2" s="2" t="s">
        <v>29</v>
      </c>
    </row>
    <row r="3" spans="1:3">
      <c r="A3" s="4" t="s">
        <v>332</v>
      </c>
    </row>
    <row r="4" spans="1:3">
      <c r="A4" s="3" t="s">
        <v>375</v>
      </c>
    </row>
    <row r="5" spans="1:3">
      <c r="A5" s="4" t="s">
        <v>350</v>
      </c>
      <c r="B5" s="5" t="n">
        <v>1091</v>
      </c>
    </row>
    <row r="6" spans="1:3">
      <c r="A6" s="4" t="s">
        <v>351</v>
      </c>
      <c r="B6" s="5" t="n">
        <v>458</v>
      </c>
    </row>
    <row r="7" spans="1:3">
      <c r="A7" s="4" t="s">
        <v>376</v>
      </c>
      <c r="B7" s="5" t="n">
        <v>-698</v>
      </c>
    </row>
    <row r="8" spans="1:3">
      <c r="A8" s="4" t="s">
        <v>377</v>
      </c>
      <c r="B8" s="5" t="n">
        <v>-50</v>
      </c>
    </row>
    <row r="9" spans="1:3">
      <c r="A9" s="4" t="s">
        <v>354</v>
      </c>
      <c r="B9" s="5" t="n">
        <v>801</v>
      </c>
      <c r="C9" s="5" t="n">
        <v>1091</v>
      </c>
    </row>
    <row r="10" spans="1:3">
      <c r="A10" s="3" t="s">
        <v>378</v>
      </c>
    </row>
    <row r="11" spans="1:3">
      <c r="A11" s="4" t="s">
        <v>379</v>
      </c>
      <c r="B11" s="8" t="n">
        <v>10.97</v>
      </c>
    </row>
    <row r="12" spans="1:3">
      <c r="A12" s="4" t="s">
        <v>380</v>
      </c>
      <c r="B12" s="10" t="n">
        <v>9.5</v>
      </c>
    </row>
    <row r="13" spans="1:3">
      <c r="A13" s="4" t="s">
        <v>381</v>
      </c>
      <c r="B13" s="10" t="n">
        <v>11.38</v>
      </c>
    </row>
    <row r="14" spans="1:3">
      <c r="A14" s="4" t="s">
        <v>382</v>
      </c>
      <c r="B14" s="10" t="n">
        <v>9.890000000000001</v>
      </c>
    </row>
    <row r="15" spans="1:3">
      <c r="A15" s="4" t="s">
        <v>383</v>
      </c>
      <c r="B15" s="8" t="n">
        <v>9.84</v>
      </c>
      <c r="C15" s="8" t="n">
        <v>10.97</v>
      </c>
    </row>
    <row r="16" spans="1:3">
      <c r="A16" s="4" t="s">
        <v>384</v>
      </c>
      <c r="B16" s="4" t="s">
        <v>385</v>
      </c>
      <c r="C16" s="4" t="s">
        <v>386</v>
      </c>
    </row>
    <row r="17" spans="1:3">
      <c r="A17" s="4" t="s">
        <v>364</v>
      </c>
      <c r="B17" s="6" t="n">
        <v>6754</v>
      </c>
      <c r="C17" s="6" t="n">
        <v>9773</v>
      </c>
    </row>
    <row r="18" spans="1:3">
      <c r="A18" s="4" t="s">
        <v>331</v>
      </c>
    </row>
    <row r="19" spans="1:3">
      <c r="A19" s="3" t="s">
        <v>375</v>
      </c>
    </row>
    <row r="20" spans="1:3">
      <c r="A20" s="4" t="s">
        <v>350</v>
      </c>
      <c r="B20" s="5" t="n">
        <v>55</v>
      </c>
    </row>
    <row r="21" spans="1:3">
      <c r="A21" s="4" t="s">
        <v>351</v>
      </c>
      <c r="B21" s="5" t="n">
        <v>8</v>
      </c>
    </row>
    <row r="22" spans="1:3">
      <c r="A22" s="4" t="s">
        <v>376</v>
      </c>
      <c r="B22" s="5" t="n">
        <v>0</v>
      </c>
    </row>
    <row r="23" spans="1:3">
      <c r="A23" s="4" t="s">
        <v>377</v>
      </c>
      <c r="B23" s="5" t="n">
        <v>0</v>
      </c>
    </row>
    <row r="24" spans="1:3">
      <c r="A24" s="4" t="s">
        <v>354</v>
      </c>
      <c r="B24" s="5" t="n">
        <v>63</v>
      </c>
      <c r="C24" s="5" t="n">
        <v>55</v>
      </c>
    </row>
    <row r="25" spans="1:3">
      <c r="A25" s="3" t="s">
        <v>378</v>
      </c>
    </row>
    <row r="26" spans="1:3">
      <c r="A26" s="4" t="s">
        <v>379</v>
      </c>
      <c r="B26" s="8" t="n">
        <v>13.02</v>
      </c>
    </row>
    <row r="27" spans="1:3">
      <c r="A27" s="4" t="s">
        <v>380</v>
      </c>
      <c r="B27" s="10" t="n">
        <v>9.94</v>
      </c>
    </row>
    <row r="28" spans="1:3">
      <c r="A28" s="4" t="s">
        <v>381</v>
      </c>
      <c r="B28" s="5" t="n">
        <v>0</v>
      </c>
    </row>
    <row r="29" spans="1:3">
      <c r="A29" s="4" t="s">
        <v>382</v>
      </c>
      <c r="B29" s="5" t="n">
        <v>0</v>
      </c>
    </row>
    <row r="30" spans="1:3">
      <c r="A30" s="4" t="s">
        <v>383</v>
      </c>
      <c r="B30" s="8" t="n">
        <v>12.63</v>
      </c>
      <c r="C30" s="8" t="n">
        <v>13.02</v>
      </c>
    </row>
    <row r="31" spans="1:3">
      <c r="A31" s="4" t="s">
        <v>384</v>
      </c>
      <c r="B31" s="4" t="s">
        <v>387</v>
      </c>
      <c r="C31" s="4"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65</v>
      </c>
    </row>
    <row r="3" spans="1:3">
      <c r="A3" s="3" t="s">
        <v>390</v>
      </c>
    </row>
    <row r="4" spans="1:3">
      <c r="A4" s="4" t="s">
        <v>391</v>
      </c>
      <c r="B4" s="6" t="n">
        <v>2103</v>
      </c>
      <c r="C4" s="6" t="n">
        <v>1222</v>
      </c>
    </row>
    <row r="5" spans="1:3">
      <c r="A5" s="4" t="s">
        <v>70</v>
      </c>
    </row>
    <row r="6" spans="1:3">
      <c r="A6" s="3" t="s">
        <v>390</v>
      </c>
    </row>
    <row r="7" spans="1:3">
      <c r="A7" s="4" t="s">
        <v>391</v>
      </c>
      <c r="B7" s="5" t="n">
        <v>320</v>
      </c>
      <c r="C7" s="5" t="n">
        <v>-67</v>
      </c>
    </row>
    <row r="8" spans="1:3">
      <c r="A8" s="4" t="s">
        <v>71</v>
      </c>
    </row>
    <row r="9" spans="1:3">
      <c r="A9" s="3" t="s">
        <v>390</v>
      </c>
    </row>
    <row r="10" spans="1:3">
      <c r="A10" s="4" t="s">
        <v>391</v>
      </c>
      <c r="B10" s="5" t="n">
        <v>630</v>
      </c>
      <c r="C10" s="5" t="n">
        <v>256</v>
      </c>
    </row>
    <row r="11" spans="1:3">
      <c r="A11" s="4" t="s">
        <v>72</v>
      </c>
    </row>
    <row r="12" spans="1:3">
      <c r="A12" s="3" t="s">
        <v>390</v>
      </c>
    </row>
    <row r="13" spans="1:3">
      <c r="A13" s="4" t="s">
        <v>391</v>
      </c>
      <c r="B13" s="5" t="n">
        <v>1153</v>
      </c>
      <c r="C13" s="5" t="n">
        <v>1033</v>
      </c>
    </row>
    <row r="14" spans="1:3">
      <c r="A14" s="4" t="s">
        <v>392</v>
      </c>
    </row>
    <row r="15" spans="1:3">
      <c r="A15" s="3" t="s">
        <v>390</v>
      </c>
    </row>
    <row r="16" spans="1:3">
      <c r="A16" s="4" t="s">
        <v>391</v>
      </c>
      <c r="B16" s="5" t="n">
        <v>194</v>
      </c>
      <c r="C16" s="5" t="n">
        <v>318</v>
      </c>
    </row>
    <row r="17" spans="1:3">
      <c r="A17" s="4" t="s">
        <v>393</v>
      </c>
    </row>
    <row r="18" spans="1:3">
      <c r="A18" s="3" t="s">
        <v>390</v>
      </c>
    </row>
    <row r="19" spans="1:3">
      <c r="A19" s="4" t="s">
        <v>391</v>
      </c>
      <c r="B19" s="5" t="n">
        <v>1888</v>
      </c>
      <c r="C19" s="5" t="n">
        <v>879</v>
      </c>
    </row>
    <row r="20" spans="1:3">
      <c r="A20" s="4" t="s">
        <v>394</v>
      </c>
    </row>
    <row r="21" spans="1:3">
      <c r="A21" s="3" t="s">
        <v>390</v>
      </c>
    </row>
    <row r="22" spans="1:3">
      <c r="A22" s="4" t="s">
        <v>391</v>
      </c>
      <c r="B22" s="6" t="n">
        <v>21</v>
      </c>
      <c r="C22" s="6" t="n">
        <v>2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1</v>
      </c>
    </row>
    <row r="2" spans="1:2">
      <c r="B2" s="2" t="s">
        <v>396</v>
      </c>
    </row>
    <row r="3" spans="1:2">
      <c r="A3" s="3" t="s">
        <v>397</v>
      </c>
    </row>
    <row r="4" spans="1:2">
      <c r="A4" s="4" t="s">
        <v>398</v>
      </c>
      <c r="B4" s="6" t="n">
        <v>116</v>
      </c>
    </row>
    <row r="5" spans="1:2">
      <c r="A5" s="3" t="s">
        <v>399</v>
      </c>
    </row>
    <row r="6" spans="1:2">
      <c r="A6" s="4" t="s">
        <v>400</v>
      </c>
      <c r="B6" s="5" t="n">
        <v>6</v>
      </c>
    </row>
    <row r="7" spans="1:2">
      <c r="A7" s="4" t="s">
        <v>401</v>
      </c>
      <c r="B7" s="5" t="n">
        <v>6</v>
      </c>
    </row>
    <row r="8" spans="1:2">
      <c r="A8" s="4" t="s">
        <v>402</v>
      </c>
      <c r="B8" s="5" t="n">
        <v>122</v>
      </c>
    </row>
    <row r="9" spans="1:2">
      <c r="A9" s="4" t="s">
        <v>403</v>
      </c>
    </row>
    <row r="10" spans="1:2">
      <c r="A10" s="3" t="s">
        <v>397</v>
      </c>
    </row>
    <row r="11" spans="1:2">
      <c r="A11" s="4" t="s">
        <v>398</v>
      </c>
      <c r="B11" s="5" t="n">
        <v>-6</v>
      </c>
    </row>
    <row r="12" spans="1:2">
      <c r="A12" s="3" t="s">
        <v>399</v>
      </c>
    </row>
    <row r="13" spans="1:2">
      <c r="A13" s="4" t="s">
        <v>400</v>
      </c>
      <c r="B13" s="5" t="n">
        <v>6</v>
      </c>
    </row>
    <row r="14" spans="1:2">
      <c r="A14" s="4" t="s">
        <v>401</v>
      </c>
      <c r="B14" s="5" t="n">
        <v>6</v>
      </c>
    </row>
    <row r="15" spans="1:2">
      <c r="A15" s="4" t="s">
        <v>402</v>
      </c>
      <c r="B15" s="5" t="n">
        <v>0</v>
      </c>
    </row>
    <row r="16" spans="1:2">
      <c r="A16" s="4" t="s">
        <v>404</v>
      </c>
    </row>
    <row r="17" spans="1:2">
      <c r="A17" s="3" t="s">
        <v>397</v>
      </c>
    </row>
    <row r="18" spans="1:2">
      <c r="A18" s="4" t="s">
        <v>398</v>
      </c>
      <c r="B18" s="5" t="n">
        <v>122</v>
      </c>
    </row>
    <row r="19" spans="1:2">
      <c r="A19" s="3" t="s">
        <v>399</v>
      </c>
    </row>
    <row r="20" spans="1:2">
      <c r="A20" s="4" t="s">
        <v>400</v>
      </c>
      <c r="B20" s="5" t="n">
        <v>0</v>
      </c>
    </row>
    <row r="21" spans="1:2">
      <c r="A21" s="4" t="s">
        <v>401</v>
      </c>
      <c r="B21" s="5" t="n">
        <v>0</v>
      </c>
    </row>
    <row r="22" spans="1:2">
      <c r="A22" s="4" t="s">
        <v>402</v>
      </c>
      <c r="B22" s="6" t="n">
        <v>1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05</v>
      </c>
      <c r="B1" s="2" t="s">
        <v>1</v>
      </c>
    </row>
    <row r="2" spans="1:5">
      <c r="B2" s="2" t="s">
        <v>2</v>
      </c>
      <c r="C2" s="2" t="s">
        <v>65</v>
      </c>
      <c r="D2" s="2" t="s">
        <v>406</v>
      </c>
      <c r="E2" s="2" t="s">
        <v>407</v>
      </c>
    </row>
    <row r="3" spans="1:5">
      <c r="A3" s="3" t="s">
        <v>160</v>
      </c>
    </row>
    <row r="4" spans="1:5">
      <c r="A4" s="4" t="s">
        <v>408</v>
      </c>
      <c r="E4" s="6" t="n">
        <v>50000000</v>
      </c>
    </row>
    <row r="5" spans="1:5">
      <c r="A5" s="4" t="s">
        <v>409</v>
      </c>
      <c r="D5" s="6" t="n">
        <v>30000000</v>
      </c>
    </row>
    <row r="6" spans="1:5">
      <c r="A6" s="4" t="s">
        <v>410</v>
      </c>
      <c r="B6" s="5" t="n">
        <v>0</v>
      </c>
      <c r="C6" s="5" t="n">
        <v>0</v>
      </c>
    </row>
    <row r="7" spans="1:5">
      <c r="A7" s="4" t="s">
        <v>411</v>
      </c>
      <c r="B7" s="6" t="n">
        <v>0</v>
      </c>
      <c r="C7" s="6" t="n">
        <v>0</v>
      </c>
    </row>
    <row r="8" spans="1:5">
      <c r="A8" s="4" t="s">
        <v>412</v>
      </c>
      <c r="B8" s="6" t="n">
        <v>334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65</v>
      </c>
    </row>
    <row r="3" spans="1:3">
      <c r="A3" s="3" t="s">
        <v>163</v>
      </c>
    </row>
    <row r="4" spans="1:3">
      <c r="A4" s="4" t="s">
        <v>76</v>
      </c>
      <c r="B4" s="6" t="n">
        <v>-10901</v>
      </c>
      <c r="C4" s="6" t="n">
        <v>70336</v>
      </c>
    </row>
    <row r="5" spans="1:3">
      <c r="A5" s="4" t="s">
        <v>77</v>
      </c>
      <c r="B5" s="6" t="n">
        <v>-115</v>
      </c>
      <c r="C5" s="6" t="n">
        <v>-453</v>
      </c>
    </row>
    <row r="6" spans="1:3">
      <c r="A6" s="4" t="s">
        <v>414</v>
      </c>
      <c r="B6" s="4" t="s">
        <v>415</v>
      </c>
      <c r="C6" s="4" t="s">
        <v>41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417</v>
      </c>
      <c r="B1" s="2" t="s">
        <v>396</v>
      </c>
    </row>
    <row r="2" spans="1:2">
      <c r="A2" s="3" t="s">
        <v>163</v>
      </c>
    </row>
    <row r="3" spans="1:2">
      <c r="A3" s="4" t="s">
        <v>418</v>
      </c>
      <c r="B3" s="6" t="n">
        <v>4600</v>
      </c>
    </row>
    <row r="4" spans="1:2">
      <c r="A4" s="4" t="s">
        <v>419</v>
      </c>
      <c r="B4" s="5" t="n">
        <v>19</v>
      </c>
    </row>
    <row r="5" spans="1:2">
      <c r="A5" s="4" t="s">
        <v>420</v>
      </c>
      <c r="B5" s="5" t="n">
        <v>97</v>
      </c>
    </row>
    <row r="6" spans="1:2">
      <c r="A6" s="4" t="s">
        <v>421</v>
      </c>
      <c r="B6" s="5" t="n">
        <v>295</v>
      </c>
    </row>
    <row r="7" spans="1:2">
      <c r="A7" s="4" t="s">
        <v>422</v>
      </c>
      <c r="B7" s="5" t="n">
        <v>46</v>
      </c>
    </row>
    <row r="8" spans="1:2">
      <c r="A8" s="4" t="s">
        <v>423</v>
      </c>
      <c r="B8" s="6" t="n">
        <v>244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65</v>
      </c>
    </row>
    <row r="3" spans="1:3">
      <c r="A3" s="3" t="s">
        <v>425</v>
      </c>
    </row>
    <row r="4" spans="1:3">
      <c r="A4" s="4" t="s">
        <v>78</v>
      </c>
      <c r="B4" s="6" t="n">
        <v>-11016</v>
      </c>
      <c r="C4" s="6" t="n">
        <v>69883</v>
      </c>
    </row>
    <row r="5" spans="1:3">
      <c r="A5" s="3" t="s">
        <v>426</v>
      </c>
    </row>
    <row r="6" spans="1:3">
      <c r="A6" s="4" t="s">
        <v>427</v>
      </c>
      <c r="B6" s="5" t="n">
        <v>31089</v>
      </c>
      <c r="C6" s="5" t="n">
        <v>29700</v>
      </c>
    </row>
    <row r="7" spans="1:3">
      <c r="A7" s="4" t="s">
        <v>428</v>
      </c>
      <c r="B7" s="5" t="n">
        <v>0</v>
      </c>
      <c r="C7" s="5" t="n">
        <v>866</v>
      </c>
    </row>
    <row r="8" spans="1:3">
      <c r="A8" s="4" t="s">
        <v>82</v>
      </c>
      <c r="B8" s="5" t="n">
        <v>31089</v>
      </c>
      <c r="C8" s="5" t="n">
        <v>30566</v>
      </c>
    </row>
    <row r="9" spans="1:3">
      <c r="A9" s="4" t="s">
        <v>79</v>
      </c>
      <c r="B9" s="8" t="n">
        <v>-0.35</v>
      </c>
      <c r="C9" s="8" t="n">
        <v>2.35</v>
      </c>
    </row>
    <row r="10" spans="1:3">
      <c r="A10" s="4" t="s">
        <v>81</v>
      </c>
      <c r="B10" s="8" t="n">
        <v>-0.35</v>
      </c>
      <c r="C10" s="8" t="n">
        <v>2.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0"/>
    <col customWidth="1" max="3" min="3" width="44"/>
    <col customWidth="1" max="4" min="4" width="46"/>
    <col customWidth="1" max="5" min="5" width="20"/>
    <col customWidth="1" max="6" min="6" width="15"/>
  </cols>
  <sheetData>
    <row r="1" spans="1:6">
      <c r="A1" s="1" t="s">
        <v>88</v>
      </c>
      <c r="B1" s="2" t="s">
        <v>89</v>
      </c>
      <c r="C1" s="2" t="s">
        <v>90</v>
      </c>
      <c r="D1" s="2" t="s">
        <v>91</v>
      </c>
      <c r="E1" s="2" t="s">
        <v>92</v>
      </c>
      <c r="F1" s="2" t="s">
        <v>93</v>
      </c>
    </row>
    <row r="2" spans="1:6">
      <c r="A2" s="4" t="s">
        <v>94</v>
      </c>
      <c r="C2" s="5" t="n">
        <v>35950518</v>
      </c>
      <c r="F2" s="5" t="n">
        <v>6685690</v>
      </c>
    </row>
    <row r="3" spans="1:6">
      <c r="A3" s="4" t="s">
        <v>95</v>
      </c>
      <c r="B3" s="6" t="n">
        <v>9657</v>
      </c>
      <c r="C3" s="6" t="n">
        <v>228046</v>
      </c>
      <c r="D3" s="6" t="n">
        <v>99</v>
      </c>
      <c r="E3" s="6" t="n">
        <v>-171616</v>
      </c>
      <c r="F3" s="6" t="n">
        <v>-46872</v>
      </c>
    </row>
    <row r="4" spans="1:6">
      <c r="A4" s="3" t="s">
        <v>96</v>
      </c>
    </row>
    <row r="5" spans="1:6">
      <c r="A5" s="4" t="s">
        <v>78</v>
      </c>
      <c r="B5" s="5" t="n">
        <v>69883</v>
      </c>
      <c r="E5" s="5" t="n">
        <v>69883</v>
      </c>
    </row>
    <row r="6" spans="1:6">
      <c r="A6" s="4" t="s">
        <v>97</v>
      </c>
      <c r="B6" s="5" t="n">
        <v>5</v>
      </c>
      <c r="D6" s="5" t="n">
        <v>5</v>
      </c>
    </row>
    <row r="7" spans="1:6">
      <c r="A7" s="4" t="s">
        <v>98</v>
      </c>
      <c r="C7" s="5" t="n">
        <v>13834</v>
      </c>
    </row>
    <row r="8" spans="1:6">
      <c r="A8" s="4" t="s">
        <v>99</v>
      </c>
      <c r="B8" s="5" t="n">
        <v>98</v>
      </c>
      <c r="C8" s="6" t="n">
        <v>98</v>
      </c>
    </row>
    <row r="9" spans="1:6">
      <c r="A9" s="4" t="s">
        <v>100</v>
      </c>
      <c r="C9" s="5" t="n">
        <v>922842</v>
      </c>
    </row>
    <row r="10" spans="1:6">
      <c r="A10" s="4" t="s">
        <v>101</v>
      </c>
      <c r="B10" s="5" t="n">
        <v>6072</v>
      </c>
      <c r="C10" s="6" t="n">
        <v>6072</v>
      </c>
    </row>
    <row r="11" spans="1:6">
      <c r="A11" s="4" t="s">
        <v>102</v>
      </c>
      <c r="C11" s="5" t="n">
        <v>156781</v>
      </c>
    </row>
    <row r="12" spans="1:6">
      <c r="A12" s="4" t="s">
        <v>103</v>
      </c>
      <c r="B12" s="5" t="n">
        <v>0</v>
      </c>
    </row>
    <row r="13" spans="1:6">
      <c r="A13" s="4" t="s">
        <v>104</v>
      </c>
      <c r="B13" s="5" t="n">
        <v>1222</v>
      </c>
      <c r="C13" s="6" t="n">
        <v>1222</v>
      </c>
    </row>
    <row r="14" spans="1:6">
      <c r="A14" s="4" t="s">
        <v>105</v>
      </c>
      <c r="C14" s="5" t="n">
        <v>37043975</v>
      </c>
      <c r="F14" s="5" t="n">
        <v>6685690</v>
      </c>
    </row>
    <row r="15" spans="1:6">
      <c r="A15" s="4" t="s">
        <v>106</v>
      </c>
      <c r="B15" s="5" t="n">
        <v>105272</v>
      </c>
      <c r="C15" s="6" t="n">
        <v>235438</v>
      </c>
      <c r="D15" s="5" t="n">
        <v>104</v>
      </c>
      <c r="E15" s="5" t="n">
        <v>-83398</v>
      </c>
      <c r="F15" s="6" t="n">
        <v>-46872</v>
      </c>
    </row>
    <row r="16" spans="1:6">
      <c r="A16" s="4" t="s">
        <v>107</v>
      </c>
      <c r="C16" s="5" t="n">
        <v>37652498</v>
      </c>
      <c r="F16" s="5" t="n">
        <v>6823147</v>
      </c>
    </row>
    <row r="17" spans="1:6">
      <c r="A17" s="4" t="s">
        <v>108</v>
      </c>
      <c r="B17" s="5" t="n">
        <v>99660</v>
      </c>
      <c r="C17" s="6" t="n">
        <v>246415</v>
      </c>
      <c r="D17" s="5" t="n">
        <v>116</v>
      </c>
      <c r="E17" s="5" t="n">
        <v>-98521</v>
      </c>
      <c r="F17" s="6" t="n">
        <v>-48350</v>
      </c>
    </row>
    <row r="18" spans="1:6">
      <c r="A18" s="3" t="s">
        <v>96</v>
      </c>
    </row>
    <row r="19" spans="1:6">
      <c r="A19" s="4" t="s">
        <v>78</v>
      </c>
      <c r="B19" s="5" t="n">
        <v>-11016</v>
      </c>
      <c r="E19" s="5" t="n">
        <v>-11016</v>
      </c>
    </row>
    <row r="20" spans="1:6">
      <c r="A20" s="4" t="s">
        <v>97</v>
      </c>
      <c r="B20" s="5" t="n">
        <v>6</v>
      </c>
      <c r="D20" s="5" t="n">
        <v>6</v>
      </c>
    </row>
    <row r="21" spans="1:6">
      <c r="A21" s="4" t="s">
        <v>98</v>
      </c>
      <c r="C21" s="5" t="n">
        <v>13479</v>
      </c>
    </row>
    <row r="22" spans="1:6">
      <c r="A22" s="4" t="s">
        <v>99</v>
      </c>
      <c r="B22" s="5" t="n">
        <v>109</v>
      </c>
      <c r="C22" s="6" t="n">
        <v>109</v>
      </c>
    </row>
    <row r="23" spans="1:6">
      <c r="A23" s="4" t="s">
        <v>100</v>
      </c>
      <c r="C23" s="5" t="n">
        <v>11771</v>
      </c>
    </row>
    <row r="24" spans="1:6">
      <c r="A24" s="4" t="s">
        <v>101</v>
      </c>
      <c r="B24" s="5" t="n">
        <v>71</v>
      </c>
      <c r="C24" s="6" t="n">
        <v>71</v>
      </c>
    </row>
    <row r="25" spans="1:6">
      <c r="A25" s="4" t="s">
        <v>102</v>
      </c>
      <c r="C25" s="5" t="n">
        <v>697996</v>
      </c>
    </row>
    <row r="26" spans="1:6">
      <c r="A26" s="4" t="s">
        <v>103</v>
      </c>
      <c r="B26" s="5" t="n">
        <v>0</v>
      </c>
    </row>
    <row r="27" spans="1:6">
      <c r="A27" s="4" t="s">
        <v>104</v>
      </c>
      <c r="B27" s="5" t="n">
        <v>2103</v>
      </c>
      <c r="C27" s="6" t="n">
        <v>2103</v>
      </c>
    </row>
    <row r="28" spans="1:6">
      <c r="A28" s="4" t="s">
        <v>109</v>
      </c>
      <c r="C28" s="5" t="n">
        <v>38375744</v>
      </c>
      <c r="F28" s="5" t="n">
        <v>6823147</v>
      </c>
    </row>
    <row r="29" spans="1:6">
      <c r="A29" s="4" t="s">
        <v>110</v>
      </c>
      <c r="B29" s="6" t="n">
        <v>90933</v>
      </c>
      <c r="C29" s="6" t="n">
        <v>248698</v>
      </c>
      <c r="D29" s="6" t="n">
        <v>122</v>
      </c>
      <c r="E29" s="6" t="n">
        <v>-109537</v>
      </c>
      <c r="F29" s="6" t="n">
        <v>-483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65</v>
      </c>
    </row>
    <row r="3" spans="1:3">
      <c r="A3" s="3" t="s">
        <v>430</v>
      </c>
    </row>
    <row r="4" spans="1:3">
      <c r="A4" s="4" t="s">
        <v>431</v>
      </c>
      <c r="C4" s="8" t="n">
        <v>10.14</v>
      </c>
    </row>
    <row r="5" spans="1:3">
      <c r="A5" s="4" t="s">
        <v>392</v>
      </c>
    </row>
    <row r="6" spans="1:3">
      <c r="A6" s="3" t="s">
        <v>430</v>
      </c>
    </row>
    <row r="7" spans="1:3">
      <c r="A7" s="4" t="s">
        <v>432</v>
      </c>
      <c r="B7" s="5" t="n">
        <v>2268</v>
      </c>
      <c r="C7" s="5" t="n">
        <v>551</v>
      </c>
    </row>
    <row r="8" spans="1:3">
      <c r="A8" s="4" t="s">
        <v>433</v>
      </c>
    </row>
    <row r="9" spans="1:3">
      <c r="A9" s="3" t="s">
        <v>430</v>
      </c>
    </row>
    <row r="10" spans="1:3">
      <c r="A10" s="4" t="s">
        <v>432</v>
      </c>
      <c r="B10" s="5" t="n">
        <v>63</v>
      </c>
    </row>
    <row r="11" spans="1:3">
      <c r="A11" s="4" t="s">
        <v>434</v>
      </c>
    </row>
    <row r="12" spans="1:3">
      <c r="A12" s="3" t="s">
        <v>430</v>
      </c>
    </row>
    <row r="13" spans="1:3">
      <c r="A13" s="4" t="s">
        <v>432</v>
      </c>
      <c r="B13" s="5" t="n">
        <v>8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s>
  <sheetData>
    <row r="1" spans="1:5">
      <c r="A1" s="1" t="s">
        <v>435</v>
      </c>
      <c r="B1" s="2" t="s">
        <v>1</v>
      </c>
    </row>
    <row r="2" spans="1:5">
      <c r="B2" s="2" t="s">
        <v>2</v>
      </c>
      <c r="C2" s="2" t="s">
        <v>65</v>
      </c>
      <c r="D2" s="2" t="s">
        <v>303</v>
      </c>
      <c r="E2" s="2" t="s">
        <v>29</v>
      </c>
    </row>
    <row r="3" spans="1:5">
      <c r="A3" s="3" t="s">
        <v>169</v>
      </c>
    </row>
    <row r="4" spans="1:5">
      <c r="A4" s="4" t="s">
        <v>436</v>
      </c>
      <c r="B4" s="6" t="n">
        <v>4610</v>
      </c>
      <c r="D4" s="6" t="n">
        <v>4850</v>
      </c>
    </row>
    <row r="5" spans="1:5">
      <c r="A5" s="4" t="s">
        <v>437</v>
      </c>
      <c r="D5" s="4" t="s">
        <v>438</v>
      </c>
    </row>
    <row r="6" spans="1:5">
      <c r="A6" s="4" t="s">
        <v>439</v>
      </c>
      <c r="B6" s="5" t="n">
        <v>3828</v>
      </c>
      <c r="D6" s="6" t="n">
        <v>4048</v>
      </c>
      <c r="E6" s="6" t="n">
        <v>0</v>
      </c>
    </row>
    <row r="7" spans="1:5">
      <c r="A7" s="4" t="s">
        <v>440</v>
      </c>
      <c r="B7" s="6" t="n">
        <v>265</v>
      </c>
      <c r="C7" s="6" t="n">
        <v>319</v>
      </c>
    </row>
    <row r="8" spans="1:5">
      <c r="A8" s="4" t="s">
        <v>441</v>
      </c>
      <c r="E8" s="6" t="n">
        <v>76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442</v>
      </c>
      <c r="B1" s="2" t="s">
        <v>1</v>
      </c>
    </row>
    <row r="2" spans="1:2">
      <c r="B2" s="2" t="s">
        <v>396</v>
      </c>
    </row>
    <row r="3" spans="1:2">
      <c r="A3" s="3" t="s">
        <v>169</v>
      </c>
    </row>
    <row r="4" spans="1:2">
      <c r="A4" s="4" t="s">
        <v>443</v>
      </c>
      <c r="B4" s="6" t="n">
        <v>281</v>
      </c>
    </row>
    <row r="5" spans="1:2">
      <c r="A5" s="4" t="s">
        <v>444</v>
      </c>
      <c r="B5" s="4" t="s">
        <v>44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6</v>
      </c>
      <c r="B1" s="2" t="s">
        <v>2</v>
      </c>
      <c r="C1" s="2" t="s">
        <v>303</v>
      </c>
      <c r="D1" s="2" t="s">
        <v>29</v>
      </c>
    </row>
    <row r="2" spans="1:4">
      <c r="A2" s="3" t="s">
        <v>169</v>
      </c>
    </row>
    <row r="3" spans="1:4">
      <c r="A3" s="4" t="s">
        <v>447</v>
      </c>
      <c r="B3" s="6" t="n">
        <v>3828</v>
      </c>
      <c r="C3" s="6" t="n">
        <v>4048</v>
      </c>
      <c r="D3" s="6" t="n">
        <v>0</v>
      </c>
    </row>
    <row r="4" spans="1:4">
      <c r="A4" s="4" t="s">
        <v>448</v>
      </c>
      <c r="B4" s="5" t="n">
        <v>1165</v>
      </c>
      <c r="C4" s="5" t="n">
        <v>1157</v>
      </c>
      <c r="D4" s="6" t="n">
        <v>0</v>
      </c>
    </row>
    <row r="5" spans="1:4">
      <c r="A5" s="4" t="s">
        <v>449</v>
      </c>
      <c r="B5" s="5" t="n">
        <v>3445</v>
      </c>
      <c r="C5" s="5" t="n">
        <v>3693</v>
      </c>
    </row>
    <row r="6" spans="1:4">
      <c r="A6" s="4" t="s">
        <v>450</v>
      </c>
      <c r="B6" s="6" t="n">
        <v>4610</v>
      </c>
      <c r="C6" s="6" t="n">
        <v>48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451</v>
      </c>
      <c r="B1" s="2" t="s">
        <v>396</v>
      </c>
    </row>
    <row r="2" spans="1:2">
      <c r="A2" s="3" t="s">
        <v>452</v>
      </c>
    </row>
    <row r="3" spans="1:2">
      <c r="A3" s="4" t="s">
        <v>18</v>
      </c>
      <c r="B3" s="6" t="n">
        <v>947</v>
      </c>
    </row>
    <row r="4" spans="1:2">
      <c r="A4" s="4" t="s">
        <v>453</v>
      </c>
      <c r="B4" s="5" t="n">
        <v>1209</v>
      </c>
    </row>
    <row r="5" spans="1:2">
      <c r="A5" s="4" t="s">
        <v>454</v>
      </c>
      <c r="B5" s="5" t="n">
        <v>1189</v>
      </c>
    </row>
    <row r="6" spans="1:2">
      <c r="A6" s="4" t="s">
        <v>455</v>
      </c>
      <c r="B6" s="5" t="n">
        <v>1166</v>
      </c>
    </row>
    <row r="7" spans="1:2">
      <c r="A7" s="4" t="s">
        <v>456</v>
      </c>
      <c r="B7" s="5" t="n">
        <v>452</v>
      </c>
    </row>
    <row r="8" spans="1:2">
      <c r="A8" s="4" t="s">
        <v>457</v>
      </c>
      <c r="B8" s="5" t="n">
        <v>24</v>
      </c>
    </row>
    <row r="9" spans="1:2">
      <c r="A9" s="4" t="s">
        <v>89</v>
      </c>
      <c r="B9" s="6" t="n">
        <v>498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s>
  <sheetData>
    <row r="1" spans="1:4">
      <c r="A1" s="1" t="s">
        <v>458</v>
      </c>
      <c r="B1" s="2" t="s">
        <v>459</v>
      </c>
      <c r="C1" s="2" t="s">
        <v>460</v>
      </c>
      <c r="D1" s="2" t="s">
        <v>396</v>
      </c>
    </row>
    <row r="2" spans="1:4">
      <c r="A2" s="4" t="s">
        <v>37</v>
      </c>
    </row>
    <row r="3" spans="1:4">
      <c r="A3" s="3" t="s">
        <v>461</v>
      </c>
    </row>
    <row r="4" spans="1:4">
      <c r="A4" s="4" t="s">
        <v>309</v>
      </c>
      <c r="D4" s="6" t="n">
        <v>6900000</v>
      </c>
    </row>
    <row r="5" spans="1:4">
      <c r="A5" s="4" t="s">
        <v>462</v>
      </c>
    </row>
    <row r="6" spans="1:4">
      <c r="A6" s="3" t="s">
        <v>461</v>
      </c>
    </row>
    <row r="7" spans="1:4">
      <c r="A7" s="4" t="s">
        <v>463</v>
      </c>
      <c r="B7" s="6" t="n">
        <v>6900000</v>
      </c>
      <c r="C7" s="11" t="n">
        <v>7841324165</v>
      </c>
    </row>
    <row r="8" spans="1:4">
      <c r="A8" s="4" t="s">
        <v>464</v>
      </c>
      <c r="B8" s="6" t="n">
        <v>87145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80"/>
    <col customWidth="1" max="3" min="3" width="13"/>
    <col customWidth="1" max="4" min="4" width="4"/>
  </cols>
  <sheetData>
    <row r="1" spans="1:4">
      <c r="A1" s="1" t="s">
        <v>465</v>
      </c>
      <c r="B1" s="1" t="s">
        <v>466</v>
      </c>
      <c r="C1" s="2" t="s">
        <v>467</v>
      </c>
      <c r="D1" s="2" t="s">
        <v>468</v>
      </c>
    </row>
    <row r="2" spans="1:4">
      <c r="A2" s="4" t="s">
        <v>469</v>
      </c>
      <c r="B2" s="4" t="s">
        <v>470</v>
      </c>
      <c r="C2" s="6" t="n">
        <v>18335000</v>
      </c>
    </row>
    <row r="3" spans="1:4">
      <c r="A3" s="4" t="s">
        <v>471</v>
      </c>
    </row>
    <row r="4" spans="1:4">
      <c r="A4" s="4" t="s">
        <v>469</v>
      </c>
      <c r="B4" s="4" t="s">
        <v>470</v>
      </c>
      <c r="C4" s="6" t="n">
        <v>18335000</v>
      </c>
    </row>
    <row r="5" spans="1:4"/>
    <row r="6" spans="1:4">
      <c r="A6" s="4" t="s">
        <v>468</v>
      </c>
      <c r="B6" s="4" t="s">
        <v>472</v>
      </c>
    </row>
  </sheetData>
  <mergeCells count="5">
    <mergeCell ref="C2:D2"/>
    <mergeCell ref="C3:D3"/>
    <mergeCell ref="C4:D4"/>
    <mergeCell ref="A5:C5"/>
    <mergeCell ref="B6:C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65</v>
      </c>
    </row>
    <row r="3" spans="1:3">
      <c r="A3" s="3" t="s">
        <v>112</v>
      </c>
    </row>
    <row r="4" spans="1:3">
      <c r="A4" s="4" t="s">
        <v>78</v>
      </c>
      <c r="B4" s="6" t="n">
        <v>-11016</v>
      </c>
      <c r="C4" s="6" t="n">
        <v>69883</v>
      </c>
    </row>
    <row r="5" spans="1:3">
      <c r="A5" s="3" t="s">
        <v>113</v>
      </c>
    </row>
    <row r="6" spans="1:3">
      <c r="A6" s="4" t="s">
        <v>114</v>
      </c>
      <c r="B6" s="5" t="n">
        <v>205</v>
      </c>
      <c r="C6" s="5" t="n">
        <v>227</v>
      </c>
    </row>
    <row r="7" spans="1:3">
      <c r="A7" s="4" t="s">
        <v>115</v>
      </c>
      <c r="B7" s="5" t="n">
        <v>2103</v>
      </c>
      <c r="C7" s="5" t="n">
        <v>1222</v>
      </c>
    </row>
    <row r="8" spans="1:3">
      <c r="A8" s="4" t="s">
        <v>116</v>
      </c>
      <c r="B8" s="5" t="n">
        <v>117</v>
      </c>
      <c r="C8" s="5" t="n">
        <v>67</v>
      </c>
    </row>
    <row r="9" spans="1:3">
      <c r="A9" s="4" t="s">
        <v>117</v>
      </c>
      <c r="B9" s="5" t="n">
        <v>0</v>
      </c>
      <c r="C9" s="5" t="n">
        <v>26</v>
      </c>
    </row>
    <row r="10" spans="1:3">
      <c r="A10" s="3" t="s">
        <v>118</v>
      </c>
    </row>
    <row r="11" spans="1:3">
      <c r="A11" s="4" t="s">
        <v>33</v>
      </c>
      <c r="B11" s="5" t="n">
        <v>-454</v>
      </c>
      <c r="C11" s="5" t="n">
        <v>-1861</v>
      </c>
    </row>
    <row r="12" spans="1:3">
      <c r="A12" s="4" t="s">
        <v>34</v>
      </c>
      <c r="B12" s="5" t="n">
        <v>1028</v>
      </c>
      <c r="C12" s="5" t="n">
        <v>116</v>
      </c>
    </row>
    <row r="13" spans="1:3">
      <c r="A13" s="4" t="s">
        <v>119</v>
      </c>
      <c r="B13" s="5" t="n">
        <v>-11419</v>
      </c>
      <c r="C13" s="5" t="n">
        <v>-4524</v>
      </c>
    </row>
    <row r="14" spans="1:3">
      <c r="A14" s="4" t="s">
        <v>40</v>
      </c>
      <c r="B14" s="5" t="n">
        <v>8763</v>
      </c>
      <c r="C14" s="5" t="n">
        <v>-2391</v>
      </c>
    </row>
    <row r="15" spans="1:3">
      <c r="A15" s="4" t="s">
        <v>41</v>
      </c>
      <c r="B15" s="5" t="n">
        <v>-2588</v>
      </c>
      <c r="C15" s="5" t="n">
        <v>-1581</v>
      </c>
    </row>
    <row r="16" spans="1:3">
      <c r="A16" s="4" t="s">
        <v>42</v>
      </c>
      <c r="B16" s="5" t="n">
        <v>2092</v>
      </c>
      <c r="C16" s="5" t="n">
        <v>-600</v>
      </c>
    </row>
    <row r="17" spans="1:3">
      <c r="A17" s="4" t="s">
        <v>43</v>
      </c>
      <c r="B17" s="5" t="n">
        <v>-904</v>
      </c>
      <c r="C17" s="5" t="n">
        <v>25197</v>
      </c>
    </row>
    <row r="18" spans="1:3">
      <c r="A18" s="4" t="s">
        <v>46</v>
      </c>
      <c r="B18" s="5" t="n">
        <v>4495</v>
      </c>
      <c r="C18" s="5" t="n">
        <v>422</v>
      </c>
    </row>
    <row r="19" spans="1:3">
      <c r="A19" s="4" t="s">
        <v>120</v>
      </c>
      <c r="B19" s="5" t="n">
        <v>-7578</v>
      </c>
      <c r="C19" s="5" t="n">
        <v>86203</v>
      </c>
    </row>
    <row r="20" spans="1:3">
      <c r="A20" s="3" t="s">
        <v>121</v>
      </c>
    </row>
    <row r="21" spans="1:3">
      <c r="A21" s="4" t="s">
        <v>122</v>
      </c>
      <c r="B21" s="5" t="n">
        <v>-8930</v>
      </c>
      <c r="C21" s="5" t="n">
        <v>-8861</v>
      </c>
    </row>
    <row r="22" spans="1:3">
      <c r="A22" s="4" t="s">
        <v>123</v>
      </c>
      <c r="B22" s="5" t="n">
        <v>8000</v>
      </c>
      <c r="C22" s="5" t="n">
        <v>11000</v>
      </c>
    </row>
    <row r="23" spans="1:3">
      <c r="A23" s="4" t="s">
        <v>124</v>
      </c>
      <c r="B23" s="5" t="n">
        <v>-6</v>
      </c>
      <c r="C23" s="5" t="n">
        <v>-6</v>
      </c>
    </row>
    <row r="24" spans="1:3">
      <c r="A24" s="4" t="s">
        <v>125</v>
      </c>
      <c r="B24" s="5" t="n">
        <v>-936</v>
      </c>
      <c r="C24" s="5" t="n">
        <v>2133</v>
      </c>
    </row>
    <row r="25" spans="1:3">
      <c r="A25" s="3" t="s">
        <v>126</v>
      </c>
    </row>
    <row r="26" spans="1:3">
      <c r="A26" s="4" t="s">
        <v>127</v>
      </c>
      <c r="B26" s="5" t="n">
        <v>109</v>
      </c>
      <c r="C26" s="5" t="n">
        <v>98</v>
      </c>
    </row>
    <row r="27" spans="1:3">
      <c r="A27" s="4" t="s">
        <v>128</v>
      </c>
      <c r="B27" s="5" t="n">
        <v>71</v>
      </c>
      <c r="C27" s="5" t="n">
        <v>6072</v>
      </c>
    </row>
    <row r="28" spans="1:3">
      <c r="A28" s="4" t="s">
        <v>129</v>
      </c>
      <c r="B28" s="5" t="n">
        <v>180</v>
      </c>
      <c r="C28" s="5" t="n">
        <v>6170</v>
      </c>
    </row>
    <row r="29" spans="1:3">
      <c r="A29" s="4" t="s">
        <v>130</v>
      </c>
      <c r="B29" s="5" t="n">
        <v>-8334</v>
      </c>
      <c r="C29" s="5" t="n">
        <v>94506</v>
      </c>
    </row>
    <row r="30" spans="1:3">
      <c r="A30" s="3" t="s">
        <v>131</v>
      </c>
    </row>
    <row r="31" spans="1:3">
      <c r="A31" s="4" t="s">
        <v>132</v>
      </c>
      <c r="B31" s="5" t="n">
        <v>110988</v>
      </c>
      <c r="C31" s="5" t="n">
        <v>24622</v>
      </c>
    </row>
    <row r="32" spans="1:3">
      <c r="A32" s="4" t="s">
        <v>133</v>
      </c>
      <c r="B32" s="5" t="n">
        <v>102654</v>
      </c>
      <c r="C32" s="5" t="n">
        <v>119128</v>
      </c>
    </row>
    <row r="33" spans="1:3">
      <c r="A33" s="3" t="s">
        <v>134</v>
      </c>
    </row>
    <row r="34" spans="1:3">
      <c r="A34" s="4" t="s">
        <v>135</v>
      </c>
      <c r="B34" s="5" t="n">
        <v>23</v>
      </c>
      <c r="C34" s="5" t="n">
        <v>90</v>
      </c>
    </row>
    <row r="35" spans="1:3">
      <c r="A35" s="3" t="s">
        <v>136</v>
      </c>
    </row>
    <row r="36" spans="1:3">
      <c r="A36" s="4" t="s">
        <v>137</v>
      </c>
      <c r="B36" s="6" t="n">
        <v>6680</v>
      </c>
      <c r="C36" s="6" t="n">
        <v>18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6:29:11Z</dcterms:created>
  <dcterms:modified xmlns:dcterms="http://purl.org/dc/terms/" xmlns:xsi="http://www.w3.org/2001/XMLSchema-instance" xsi:type="dcterms:W3CDTF">2019-05-10T16:29:11Z</dcterms:modified>
</cp:coreProperties>
</file>